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Acquisition" sheetId="8" r:id="rId8"/>
    <s:sheet name="Adoption of Accounting Standard" sheetId="9" r:id="rId9"/>
    <s:sheet name="Fair Value Measurements and Fin" sheetId="10" r:id="rId10"/>
    <s:sheet name="Earnings Per Share" sheetId="11" r:id="rId11"/>
    <s:sheet name="Accounts Receivable" sheetId="12" r:id="rId12"/>
    <s:sheet name="Inventories" sheetId="13" r:id="rId13"/>
    <s:sheet name="Accrued Expenses and Other Curr" sheetId="14" r:id="rId14"/>
    <s:sheet name="Radyne Acquisition-Related Rest" sheetId="15" r:id="rId15"/>
    <s:sheet name="Secured Credit Facility" sheetId="16" r:id="rId16"/>
    <s:sheet name="Capital Lease Obligations" sheetId="17" r:id="rId17"/>
    <s:sheet name="Income Taxes" sheetId="18" r:id="rId18"/>
    <s:sheet name="Stock-Based Compensation" sheetId="19" r:id="rId19"/>
    <s:sheet name="Customer and Geographic Informa" sheetId="20" r:id="rId20"/>
    <s:sheet name="Segment Information" sheetId="21" r:id="rId21"/>
    <s:sheet name="Goodwill" sheetId="22" r:id="rId22"/>
    <s:sheet name="Intangible Assets" sheetId="23" r:id="rId23"/>
    <s:sheet name="Stockholders' Equity" sheetId="24" r:id="rId24"/>
    <s:sheet name="Legal Proceedings and Other Mat" sheetId="25" r:id="rId25"/>
    <s:sheet name="Acquisition (Tables)" sheetId="26" r:id="rId26"/>
    <s:sheet name="Earnings Per Share (Tables)" sheetId="27" r:id="rId27"/>
    <s:sheet name="Accounts Receivable (Tables)" sheetId="28" r:id="rId28"/>
    <s:sheet name="Inventories (Tables)" sheetId="29" r:id="rId29"/>
    <s:sheet name="Accrued Expenses and Other Cu30" sheetId="30" r:id="rId30"/>
    <s:sheet name="Radyne Acquisition-Related Re31" sheetId="31" r:id="rId31"/>
    <s:sheet name="Secured Credit Facility (Tables" sheetId="32" r:id="rId32"/>
    <s:sheet name="Capital Lease Obligations (Tabl" sheetId="33" r:id="rId33"/>
    <s:sheet name="Stock-Based Compensation (Table" sheetId="34" r:id="rId34"/>
    <s:sheet name="Customer and Geographic Infor35" sheetId="35" r:id="rId35"/>
    <s:sheet name="Segment Information (Tables)" sheetId="36" r:id="rId36"/>
    <s:sheet name="Goodwill (Tables)" sheetId="37" r:id="rId37"/>
    <s:sheet name="Intangible Assets (Tables)" sheetId="38" r:id="rId38"/>
    <s:sheet name="Acquisition (Details)" sheetId="39" r:id="rId39"/>
    <s:sheet name="Acquisition Summary of Assets A" sheetId="40" r:id="rId40"/>
    <s:sheet name="Acquisition Pro Forma Informati" sheetId="41" r:id="rId41"/>
    <s:sheet name="Adoption of Accounting Standa42" sheetId="42" r:id="rId42"/>
    <s:sheet name="Fair Value Measurements and F43" sheetId="43" r:id="rId43"/>
    <s:sheet name="Earnings Per Share (Details)" sheetId="44" r:id="rId44"/>
    <s:sheet name="Accounts Receivable (Details)" sheetId="45" r:id="rId45"/>
    <s:sheet name="Inventories (Details)" sheetId="46" r:id="rId46"/>
    <s:sheet name="Accrued Expenses and Other Cu47" sheetId="47" r:id="rId47"/>
    <s:sheet name="Accrued Expenses and Other Cu48" sheetId="48" r:id="rId48"/>
    <s:sheet name="Radyne Acquisition-Related Re49" sheetId="49" r:id="rId49"/>
    <s:sheet name="Radyne Acquisition-Related Re50" sheetId="50" r:id="rId50"/>
    <s:sheet name="Radyne Acquisition-Related Re51" sheetId="51" r:id="rId51"/>
    <s:sheet name="Secured Credit Facility (Detail" sheetId="52" r:id="rId52"/>
    <s:sheet name="Capital Lease Obligations (Deta" sheetId="53" r:id="rId53"/>
    <s:sheet name="Income Taxes (Details)" sheetId="54" r:id="rId54"/>
    <s:sheet name="Stock-Based Compensation - Over" sheetId="55" r:id="rId55"/>
    <s:sheet name="Stock-Based Compensation - Expe" sheetId="56" r:id="rId56"/>
    <s:sheet name="Stock-Based Compensation - Inco" sheetId="57" r:id="rId57"/>
    <s:sheet name="Stock-Based Compensation - Stoc" sheetId="58" r:id="rId58"/>
    <s:sheet name="Stock-Based Compensation - Perf" sheetId="59" r:id="rId59"/>
    <s:sheet name="Customer and Geographic Infor60" sheetId="60" r:id="rId60"/>
    <s:sheet name="Segment Information (Details)" sheetId="61" r:id="rId61"/>
    <s:sheet name="Goodwill (Details)" sheetId="62" r:id="rId62"/>
    <s:sheet name="Intangible Assets (Details)" sheetId="63" r:id="rId63"/>
    <s:sheet name="Stockholders' Equity (Details)" sheetId="64" r:id="rId64"/>
    <s:sheet name="Legal Proceedings and Other M65" sheetId="65" r:id="rId65"/>
  </s:sheets>
  <s:definedNames/>
  <s:calcPr calcId="124519" calcMode="auto" fullCalcOnLoad="1"/>
</s:workbook>
</file>

<file path=xl/sharedStrings.xml><?xml version="1.0" encoding="utf-8"?>
<sst xmlns="http://schemas.openxmlformats.org/spreadsheetml/2006/main" uniqueCount="729">
  <si>
    <t>Document and Entity Information - shares</t>
  </si>
  <si>
    <t>9 Months Ended</t>
  </si>
  <si>
    <t>Apr. 30, 2016</t>
  </si>
  <si>
    <t>Jun. 03, 2016</t>
  </si>
  <si>
    <t>Document and Entity Information [Abstract]</t>
  </si>
  <si>
    <t>Document Type</t>
  </si>
  <si>
    <t>10-Q</t>
  </si>
  <si>
    <t>Amendment Flag</t>
  </si>
  <si>
    <t>false</t>
  </si>
  <si>
    <t>Document Period End Date</t>
  </si>
  <si>
    <t>Apr. 30,
		2016</t>
  </si>
  <si>
    <t>Current Fiscal Year End Date</t>
  </si>
  <si>
    <t>--07-31</t>
  </si>
  <si>
    <t>Document Fiscal Period Focus</t>
  </si>
  <si>
    <t>Q3</t>
  </si>
  <si>
    <t>Document Fiscal Year Focus</t>
  </si>
  <si>
    <t>Entity Registrant Name</t>
  </si>
  <si>
    <t>COMTECH TELECOMMUNICATIONS CORP /DE/</t>
  </si>
  <si>
    <t>Entity Central Index Key</t>
  </si>
  <si>
    <t>Entity Filer Category</t>
  </si>
  <si>
    <t>Accelerated Filer</t>
  </si>
  <si>
    <t>Entity Common Stock, Shares Outstanding</t>
  </si>
  <si>
    <t>Condensed Consolidated Balance Sheets - USD ($)</t>
  </si>
  <si>
    <t>Jul. 31, 2015</t>
  </si>
  <si>
    <t>Current assets:</t>
  </si>
  <si>
    <t>Cash and cash equivalents</t>
  </si>
  <si>
    <t>Accounts receivable, net</t>
  </si>
  <si>
    <t>Inventories, net</t>
  </si>
  <si>
    <t>Prepaid expenses and other current assets</t>
  </si>
  <si>
    <t>Deferred tax asset, net (See Note 12)</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ustomer advances and deposits</t>
  </si>
  <si>
    <t>Current portion of long-term debt</t>
  </si>
  <si>
    <t>Current portion of capital lease obligations</t>
  </si>
  <si>
    <t>Interest payable</t>
  </si>
  <si>
    <t>Total current liabilities</t>
  </si>
  <si>
    <t>Non-current portion of long-term debt, net</t>
  </si>
  <si>
    <t>Non-current portion of capital lease obligations</t>
  </si>
  <si>
    <t>Income taxes payable</t>
  </si>
  <si>
    <t>Deferred tax liability, net (See Note 12)</t>
  </si>
  <si>
    <t>Customer advances and deposits, non-current</t>
  </si>
  <si>
    <t>Other liabilities</t>
  </si>
  <si>
    <t>Total liabilities</t>
  </si>
  <si>
    <t>Commitments and contingencies (See Note 19)</t>
  </si>
  <si>
    <t xml:space="preserve"> </t>
  </si>
  <si>
    <t>Stockholders’ equity:</t>
  </si>
  <si>
    <t>Preferred stock, par value $.10 per share; shares authorized and unissued 2,000,000</t>
  </si>
  <si>
    <t>Common stock, par value $.10 per share; authorized 100,000,000 shares; issued 31,204,396 shares and 31,165,401 shares at April 30, 2016 and July 31, 2015, respectively</t>
  </si>
  <si>
    <t>Additional paid-in capital</t>
  </si>
  <si>
    <t>Retained earnings</t>
  </si>
  <si>
    <t>Stockholders' equity before treasury stock</t>
  </si>
  <si>
    <t>Treasury stock, at cost (15,033,317 shares at April 30, 2016 and July 31, 2015)</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t>
  </si>
  <si>
    <t>3 Months Ended</t>
  </si>
  <si>
    <t>Apr. 30, 2015</t>
  </si>
  <si>
    <t>Income Statement [Abstract]</t>
  </si>
  <si>
    <t>Net sales</t>
  </si>
  <si>
    <t>Cost of sales</t>
  </si>
  <si>
    <t>Gross profit</t>
  </si>
  <si>
    <t>Expenses:</t>
  </si>
  <si>
    <t>Selling, general and administrative</t>
  </si>
  <si>
    <t>Research and development</t>
  </si>
  <si>
    <t>Acquisition plan expenses</t>
  </si>
  <si>
    <t>Amortization of intangibles</t>
  </si>
  <si>
    <t>Total operating expenses</t>
  </si>
  <si>
    <t>Operating (loss) income</t>
  </si>
  <si>
    <t>Other expenses (income):</t>
  </si>
  <si>
    <t>Interest expense and other</t>
  </si>
  <si>
    <t>Interest income and other</t>
  </si>
  <si>
    <t>(Loss) income before (benefit from) provision for income taxes</t>
  </si>
  <si>
    <t>(Benefit from) provision for income taxes</t>
  </si>
  <si>
    <t>Net (loss) income</t>
  </si>
  <si>
    <t>Net (loss) income per share (See Note 5):</t>
  </si>
  <si>
    <t>Basic (in dollars per share)</t>
  </si>
  <si>
    <t>Diluted (in dollars per share)</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Condensed Consolidated Statements of Stockholders' Equity - USD ($)</t>
  </si>
  <si>
    <t>Total</t>
  </si>
  <si>
    <t>Common Stock [Member]</t>
  </si>
  <si>
    <t>Additional Paid-in Capital [Member]</t>
  </si>
  <si>
    <t>Retained Earnings [Member]</t>
  </si>
  <si>
    <t>Treasury Stock [Member]</t>
  </si>
  <si>
    <t>Beginning balance at Jul. 31, 2014</t>
  </si>
  <si>
    <t>Common stock, beginning balance (in shares) at Jul. 31, 2014</t>
  </si>
  <si>
    <t>Treasury stock, beginning balance (in shares) at Jul. 31, 2014</t>
  </si>
  <si>
    <t>Increase (Decrease) in Stockholders' Equity [Roll Forward]</t>
  </si>
  <si>
    <t>Equity-classified stock award compensation</t>
  </si>
  <si>
    <t>Proceeds from exercise of options</t>
  </si>
  <si>
    <t>Proceeds from exercise of options (in shares)</t>
  </si>
  <si>
    <t>Proceeds from issuance of employee stock purchase plan shares</t>
  </si>
  <si>
    <t>Proceeds from issuance of employee stock purchase plan shares (in shares)</t>
  </si>
  <si>
    <t>Common stock issued for net settlement of stock-based awards</t>
  </si>
  <si>
    <t>Common stock issued for net settlement of stock-based awards (in shares)</t>
  </si>
  <si>
    <t>Cash dividends declared</t>
  </si>
  <si>
    <t>Accrual of dividend equivalents, net of reversal</t>
  </si>
  <si>
    <t>Net income tax shortfall from settlement of stock-based awards</t>
  </si>
  <si>
    <t>Reversal of deferred tax asset associated with debt converted to shares of common stock</t>
  </si>
  <si>
    <t>Reversal of deferred tax assets associated with expired and unexercised stock-based awards</t>
  </si>
  <si>
    <t>Repurchases of common stock</t>
  </si>
  <si>
    <t>Repurchases of common stock (in shares)</t>
  </si>
  <si>
    <t>Ending balance at Apr. 30, 2015</t>
  </si>
  <si>
    <t>Common stock, ending balance (in shares) at Apr. 30, 2015</t>
  </si>
  <si>
    <t>Treasury stock, ending balance (in shares) at Apr. 30, 2015</t>
  </si>
  <si>
    <t>Beginning balance at Jul. 31, 2015</t>
  </si>
  <si>
    <t>Common stock, beginning balance (in shares) at Jul. 31, 2015</t>
  </si>
  <si>
    <t>Treasury stock, beginning balance (in shares) at Jul. 31, 2015</t>
  </si>
  <si>
    <t>Ending balance at Apr. 30, 2016</t>
  </si>
  <si>
    <t>Common stock, ending balance (in shares) at Apr. 30, 2016</t>
  </si>
  <si>
    <t>Treasury stock, ending balance (in shares) at Apr. 30, 2016</t>
  </si>
  <si>
    <t>Condensed Consolidated Statements of Cash Flows - USD ($)</t>
  </si>
  <si>
    <t>Cash flows from operating activities:</t>
  </si>
  <si>
    <t>Adjustments to reconcile net (loss) income to net cash provided by operating activities:</t>
  </si>
  <si>
    <t>Depreciation and amortization of property, plant and equipment</t>
  </si>
  <si>
    <t>Amortization of intangible assets with finite lives</t>
  </si>
  <si>
    <t>Amortization of stock-based compensation</t>
  </si>
  <si>
    <t>Amortization of deferred financing costs</t>
  </si>
  <si>
    <t>(Gain) loss on disposal of property, plant and equipment</t>
  </si>
  <si>
    <t>Provision for allowance for doubtful accounts</t>
  </si>
  <si>
    <t>Provision for excess and obsolete inventory</t>
  </si>
  <si>
    <t>Excess income tax benefit from stock-based award exercises</t>
  </si>
  <si>
    <t>Deferred income tax benefit</t>
  </si>
  <si>
    <t>Changes in assets and liabilities, net of effects of business acquisition:</t>
  </si>
  <si>
    <t>Accounts receivable</t>
  </si>
  <si>
    <t>Inventories</t>
  </si>
  <si>
    <t>Other assets</t>
  </si>
  <si>
    <t>Other liabilities, non-current</t>
  </si>
  <si>
    <t>Net cash provided by operating activities</t>
  </si>
  <si>
    <t>Cash flows from investing activities:</t>
  </si>
  <si>
    <t>Payments for business acquisition, net of cash acquired</t>
  </si>
  <si>
    <t>Purchases of property, plant and equipment</t>
  </si>
  <si>
    <t>Net cash used in investing activities</t>
  </si>
  <si>
    <t>Cash flows from financing activities:</t>
  </si>
  <si>
    <t>Borrowings of debt</t>
  </si>
  <si>
    <t>Required payments for debt assumed for business acquisition</t>
  </si>
  <si>
    <t>Cash dividends paid</t>
  </si>
  <si>
    <t>Payment of deferred financing costs</t>
  </si>
  <si>
    <t>Repayment of long-term debt including capital lease obligations</t>
  </si>
  <si>
    <t>Payment of shelf registration costs</t>
  </si>
  <si>
    <t>Proceeds from exercises of stock options</t>
  </si>
  <si>
    <t>Net cash provided by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Accrued fixed asset additions</t>
  </si>
  <si>
    <t>Cash dividends declared but unpaid (including accrual of dividend equivalents)</t>
  </si>
  <si>
    <t>Accrued deferred financing costs</t>
  </si>
  <si>
    <t>Accrued shelf registration costs</t>
  </si>
  <si>
    <t>General</t>
  </si>
  <si>
    <t>Organization, Consolidation and Presentation of Financial Statements [Abstract]</t>
  </si>
  <si>
    <t>General The accompanying condensed consolidated financial statements of Comtech Telecommunications Corp. and subsidiaries (“Comtech,” “we,” “us,” or “our”) as of and for the three and nine months ended April 30, 2016 and for the three and nine months ended April 30, 2015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15 and the notes thereto contained in our Annual Report on Form 10-K, and all of our other filings with the SEC. Certain prior year amounts have been reclassified to conform to current year presentation.</t>
  </si>
  <si>
    <t>Acquisition</t>
  </si>
  <si>
    <t>Business Combinations [Abstract]</t>
  </si>
  <si>
    <t>Acquisition In connection with our focused acquisition plan, on February 23, 2016 , we completed the acquisition of TeleCommunication Systems, Inc. ("TCS"), pursuant to the Agreement and Plan of Merger, dated as of November 22, 2015 (the “Merger Agreement”), among Comtech, TCS and Typhoon Acquisition Corp., a Maryland corporation and a direct, wholly owned subsidiary of Comtech (“Merger Sub”). TCS is a leading provider of commercial solutions such as public safety systems and enterprise application technologies and government solutions such as command and control (also known as Command, Control, Communications, Computers, Intelligence, Surveillance and Reconnaissance (“C4ISR”) applications). The TCS acquisition resulted in Comtech entering complementary markets and expanding our domestic and international commercial offerings. TCS is now a wholly-owned subsidiary of Comtech. The acquisition has a preliminary aggregate purchase price for accounting purposes of approximately $340,432,000 (also referred to as the transaction equity value) and an enterprise value of approximately $423,629,000 . The fair value of consideration transferred in connection with the TCS acquisition was approximately $280,535,000 in cash, which is net of $59,897,000 of cash acquired. We have funded and expect to fully fund the acquisition (including approximately $48,000,000 of transaction and merger related expenditures) and have repaid $134,101,000 of debt assumed in connection with the acquisition by redeploying a significant amount of our combined cash and cash equivalents, with the remaining funds coming from, as discussed further in Note (10) - " Secured Credit Facility ," a $400,000,000 Secured Credit Facility (the "Secured Credit Facility.") We have incurred and expect to incur transaction and merger related expenditures totaling $48,000,000 , which includes significant amounts for: (i) change-in-control payments, (ii) severance, (iii) costs associated with establishing our Secured Credit Facility, and (iv) professional fees for financial and legal advisors for both Comtech and TCS. For the three and nine months ended April 30, 2016 , acquisition plan expenses were approximately $16,960,000 and $20,689,000 , respectively, and primarily related to the TCS acquisition. We expect to record an additional expense of approximately $3,900,000 during the fourth quarter of fiscal 2016. The remaining transaction and merger related expenditures have been accounted for by TCS prior to its acquisition by Comtech or have been capitalized (such as deferred financing costs) on our Condensed Consolidated Balance Sheet as of April 30, 2016. Our consolidated financial results for the three and nine months ended April 30, 2016 include approximately $65,957,000 of net sales from TCS operations. Given the immediate integration of TCS into our business, it is not practicable to determine the earnings contributions of TCS during the three and nine months ended April 30, 2016 . We are accounting for the TCS acquisition under the acquisition method of accounting in accordance with FASB ASC 805, “Business Combinations." The purchase price was allocated to the assets acquired and liabilities assumed, based on their preliminary fair value at February 23, 2016 , pursuant to the business combination accounting rules. Acquisition-related transaction costs are not included as components of consideration transferred but are expensed in the period incurred. The following table summarizes the preliminary estimated fair values of the assets acquired and liabilities assumed in connection with the TCS acquisition, based on the current best estimates of management: February 23, 2016 Shares of TCS common stock purchased $ 318,605,000 Stock-based awards settled 21,827,000 Aggregate purchase price at fair value $ 340,432,000 Preliminary allocation of aggregate purchase price: Cash and cash equivalents $ 59,897,000 Current assets, excluding cash acquired 115,797,000 Deferred tax assets, net, non-current 72,700,000 Property, plant and equipment 26,720,000 Other assets, non-current 2,641,000 Current liabilities (excluding interest accrued on debt) (87,700,000 ) Debt (including interest accrued) (134,101,000 ) Capital lease obligations (8,993,000 ) Other liabilities (9,156,000 ) Net tangible assets at preliminary fair value $ 37,805,000 Identifiable intangible assets, deferred taxes and goodwill: Estimated Useful Lives Customer relationships and backlog $ 225,900,000 21 to 22 years Trade names 20,000,000 10 to 20 years Technology 35,000,000 5 to 15 years Deferred tax liabilities related to intangible assets acquired (105,422,000 ) Goodwill 127,149,000 Indefinite Preliminary allocation of aggregate purchase price $ 340,432,000 The acquired identifiable intangible assets are being amortized on a straight-line basis, which we believe approximates the pattern in which the assets are utilized, over their estimated useful lives. The preliminary fair value of technologies and trade names was based on the discounted capitalization of royalty expense saved because we now own the assets. The estimated fair value of customer relationships and backlog was primarily based on the value of the discounted cash flows that the related intangible asset could be expected to generate in the future. Among the factors contributing to the recognition of goodwill, as a component of the purchase price allocation, were synergies in products and technologies and the addition of a skilled, assembled workforce. This goodwill has been assigned to our Government Solutions and Commercial Solutions segments based on specific identification and, while generally not deductible for income tax purposes, certain goodwill related to previous business combinations by TCS will be deductible for income tax purposes. The allocation of the preliminary aggregate purchase price for TCS was based upon a preliminary valuation and estimates and assumptions that are subject to change within the purchase price allocation period (generally one year from the acquisition date). The primary areas of the purchase price allocation for TCS not yet finalized include income taxes, pre-acquisition contingencies for TCS’s intellectual property matters that existed as of the acquisition date (see “Notes to Condensed Consolidated Financial Statements - Note (19) “Legal Matters and Proceedings”) and residual goodwill. The unaudited pro forma financial information in the table below, for the three months ended April 30, 2016, combines the historical results of Comtech for the three months ended April 30, 2016 and, due to the differences in the companies’ reporting periods, the historical results of TCS for the three months ended March 31, 2016, as if the acquisition had occurred on August 1, 2014. The unaudited pro forma financial information in the table below, for the nine months ended April 30, 2016, combines the historical results of Comtech for the nine months ended April 30, 2016 and, due to the differences in the companies’ reporting periods, the historical results of TCS for the nine months ended March 31, 2016, as if the acquisition had occurred on August 1, 2014. The unaudited pro forma financial information in the table below, for the three months ended April 30, 2015, combines the historical results of Comtech for the three months ended April 30, 2015 and, due to the differences in the companies’ reporting periods, the historical results of TCS for the three months ended March 31, 2015, as if the acquisition had occurred on August 1, 2014. The unaudited pro forma financial information in the table below, for the nine months ended April 30, 2015, combines the historical results of Comtech for the nine months ended April 30, 2015 and, due to the differences in the companies’ reporting periods, the historical results of TCS for the nine months ended March 31, 2015, as if the acquisition had occurred on August 1, 2014. Three months ended April 30, Nine months ended April 30, 2016 2015 2016 2015 Net sales $ 130,238,000 $ 153,500,000 $ 453,475,000 $ 499,934,000 Net (loss) income (21,395,000 ) 1,739,000 (27,694,000 ) (16,065,000 ) Basic net (loss) income per share (1.32 ) 0.11 (1.71 ) (0.99 ) Diluted net (loss) income per share (1.32 ) 0.11 (1.71 ) (0.99 ) The pro forma financial information is not indicative of the results of operations that would have been achieved if the acquisition and cash paid had taken place as of August 1, 2014. The pro forma financial information includes adjustments for: • The elimination of historical sales between Comtech and TCS of $1,569,000 for the three months ended April 30, 2016 and $7,331,000 and $285,000 for the nine months ended April 30, 2016 and 2015 , respectively. There were no sales between Comtech and TCS for the three months ended April 30, 2015 . • The reduction to capitalized software amortization of $937,000 and $890,000 for the three months ended April 30, 2016 and 2015 , respectively, and $3,062,000 and $2,539,000 for the nine months ended April 30, 2016 and 2015 , respectively, related to the difference between the historical value and the preliminary estimated fair value of TCS's capitalized software. • The elimination of acquisition plan expenses of $22,464,000 and $25,507,000 for the three and nine months ended April 30, 2016, respectively, and addition of $35,660,000 for the nine months ended April 30, 2015, due to the assumption that all of the acquisition plan expenses were incurred on August 1, 2014. There were no acquisition plan expenses for the three months ended April 30, 2015 . • The incremental amortization expense of $1,581,000 and $3,891,000 for the three months ended April 30, 2016 and 2015 , respectively, and $7,935,000 and $11,628,000 for the nine months ended April 30, 2016 and 2015 , respectively, associated with the increase in acquired other intangible assets. • The reduction in interest expense of $1,836,000 for the three months ended April 30, 2016 and increase in interest expense of $2,165,000 for the three months ended April 30, 2015 and increase in interest expense of $1,731,000 and $6,221,000 for the nine months ended April 30, 2016 and 2015 , respectively, due to the assumed August 1, 2014 repayment of TCS's legacy debt and related new borrowings under our Secured Credit Facility which was utilized to partially fund the TCS acquisition. • The reduction to interest income of $124,000 and $158,000 for the three months ended April 30, 2016 and 2015 , respectively, and $585,000 and $509,000 for the nine months ended April 30, 2016 and 2015 , respectively, due to the assumed cash payments relating to the TCS acquisition. • The related increase or decrease to the provision for income taxes, based on Comtech’s effective tax rate for the respective periods.</t>
  </si>
  <si>
    <t>Adoption of Accounting Standards and Updates</t>
  </si>
  <si>
    <t>New Accounting Pronouncements and Changes in Accounting Principles [Abstract]</t>
  </si>
  <si>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commonly referred to as “GAAP.” The ASC is subject to updates by the FASB, which are known as Accounting Standards Updates (“ASUs”). During the nine months ended April 30, 2016 , we adopted: • FASB ASU No. 2014-08 which changed the definition of discontinued operations and related disclosure requirements. Only those disposed components (or components held-for-sale) representing a strategic shift that have (or will have) a major effect on operations and financial results will be reported as discontinued operations. Continuing involvement will no longer prevent a disposal group from being presented as discontinued operations. Our adoption of this ASU did not have any impact on our consolidated financial statements and or disclosures. • FASB ASU No. 2014-16 which requires an entity that issues or invests in hybrid financial instruments, issued in the form of a share, to determine the nature of the host contract by considering all stated and implied substantive terms and features of the hybrid financial instrument, weighing each term and feature on the basis of relevant facts and circumstances and including the embedded derivative feature that is being evaluated for separate accounting from the host contract. Our adoption of this ASU did not have any impact on our consolidated financial statements and or disclosures. • FASB ASU No. 2015-01 which eliminates the concept of extraordinary items from GAAP and expands the presentation and disclosure guidance for items that are unusual in nature or occur infrequently. Our adoption of this ASU did not have any impact on our consolidated financial statements and or disclosures. • FASB ASU No. 2015-02 which amends current consolidation guidance affecting the evaluation of whether certain legal entities should be consolidated. Our adoption of this ASU did not have any impact on our consolidated financial statements and or disclosures. • FASB ASU No. 2015-03 which requires that debt issuance costs (which we refer to as deferred financing costs) be presented as a direct deduction from the carrying amount of the related debt liability, consistent with the presentation of debt discounts. Also, ASU No. 2015-15 was issued in August 2015 and indicates that Securities and Exchange Commission staff would not object to an entity deferring and presenting debt issuance costs associated with a line of credit arrangement as an asset and subsequently amortizing the deferred debt issuance costs ratably over the term of the line of credit arrangement, regardless of whether there are any outstanding borrowings. As discussed further in Note (10) - " Secured Credit Facility ," we adopted this ASU during the nine months ended April 30, 2016 and presented on our Condensed Consolidated Balance Sheet as of April 30, 2016 $3,739,000 and $6,231,000 of net deferred financing costs as a non-current asset in the case of our Revolving Loan Facility and a direct deduction from the carrying amount of the non-current portion of the long-term debt related to our Term Loan Facility. • FASB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Our adoption of this ASU did not have any material impact on our consolidated financial statements. • FASB ASU No. 2015-07 which removes the requirements to categorize within the fair value hierarchy, and make certain disclosures related to, investments for which fair value is measured using the net asset value per share practical expedient. Our adoption of this ASU did not have any impact on our consolidated financial statements and or disclosures. • FASB ASU No. 2015-16 which requires an acquirer in a business combination to recognize adjustments to provisional amounts that are identified during the measurement period in the reporting period in which the adjustment amounts are determined. This ASU eliminates the requirement to retrospectively account for the adjustments to provisional amounts in a business combination. As permitted, we adopted this ASU as of February 1, 2016, and will apply this ASU prospectively to our accounting for the TCS acquisition which was completed on February 23, 2016. Our adoption of this ASU did not have any immediate impact on our consolidated financial statements, including disclosures. • FASB ASU No. 2015-17 which requires that deferred tax assets and liabilities be classified as non-current in a statement of financial position. As discussed further in Note (12) - " Income Taxes ," we adopted this ASU prospectively on August 1, 2015 and reclassified our net deferred tax assets and liabilities to the net non-current deferred tax asset in our Condensed Consolidated Balance Sheet beginning as of October 31, 2015. No prior periods were retrospectively adjusted.</t>
  </si>
  <si>
    <t>Fair Value Measurements and Financial Instruments</t>
  </si>
  <si>
    <t>Fair Value Disclosures [Abstract]</t>
  </si>
  <si>
    <t>Fair Value Measurements and Financial Instruments As of April 30, 2016 and July 31, 2015 , we had approximately $2,132,000 and $3,130,000 , respectively, consisting primarily of money market mutual funds which are classified as cash and cash equivalents in our Condensed Consolidated Balance Sheets. These money market mutual funds are recorded at their fair value. FASB ASC 820, “Fair Value Measurements and Disclosures,” defines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The carrying amounts of our other current financial assets and our current financial liabilities, including receivables, accounts payable, accrued expenses and the current portion of our capital lease obligations and our Secured Credit Facility, approximate their fair values due to their short-term maturities. The fair value of outstanding liabilities pursuant to our long-term Secured Credit Facility as of April 30, 2016 approximates its carrying amount due to its variable interest rate and pricing grid that is dependent upon our leverage ratio as of the end of the fiscal quarter for which financial statements have most recently been delivered. We believe the fair value of our non-current portion of capital lease obligations, which currently has stated blended interest rates of 5.7% , would not be materially different than its $4,880,000 carrying value as of April 30, 2016 . As of April 30, 2016 and July 31, 2015 , other than the financial instruments discussed above, we had no other significant assets or liabilities included in our Condensed Consolidated Balance Sheets recorded at fair value, as such term is defined by FASB ASC 820.</t>
  </si>
  <si>
    <t>Earnings Per Share</t>
  </si>
  <si>
    <t>Earnings Per Share [Abstract]</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Earnings Per Share,"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There were no repurchases of our common stock during the three and nine months ended April 30, 2016 . Weighted average basic and diluted shares outstanding for the three and nine months ended April 30, 2015 reflects a reduction of approximately 83,000 and 27,000 shares as a result of the repurchase of our common shares during the respective periods. See Note (18) - " Stockholders' Equity " for more information on our stock repurchase program. Weighted average stock options and RSUs outstanding to purchase 2,362,000 and 685,000 shares for the three months ended April 30, 2016 and 2015 , respectively, were not included in our diluted EPS calculation because their effect would have been anti-dilutive. Weighted average stock options and RSUs outstanding to purchase 2,365,000 and 477,000 shares for the nine months ended April 30, 2016 and 2015 , respectively, were not included in our diluted EPS calculation because their effect would have been anti-dilutive. Our EPS calculations exclude 149,000 and 124,000 weighted average RSUs with performance measures (which we refer to as performance shares) outstanding for the three months ended April 30, 2016 and 2015 , respectively, and 144,000 and 118,000 weighted average performance shares outstanding for the nine months ended April 30, 2016 and 2015 , respectively, as the respective performance conditions have not yet been satisfied. However, the compensation expense related to these awards is included in net (loss) income (the numerator) for EPS calculations for each respective period. The following table reconciles the numerators and denominators used in the basic and diluted EPS calculations: Three months ended April 30, Nine months ended April 30, 2016 2015 2016 2015 Numerator: Net (loss) income for basic calculation $ (14,355,000 ) 4,960,000 (10,440,000 ) 17,770,000 Numerator for diluted calculation $ (14,355,000 ) 4,960,000 (10,440,000 ) 17,770,000 Denominator: Denominator for basic calculation 16,195,000 16,202,000 16,184,000 16,220,000 Effect of dilutive securities: Stock-based awards — 180,000 — 248,000 Denominator for diluted calculation 16,195,000 16,382,000 16,184,000 16,468,000</t>
  </si>
  <si>
    <t>Accounts Receivable</t>
  </si>
  <si>
    <t>Accounts Receivable Additional Disclosures [Abstract]</t>
  </si>
  <si>
    <t>Accounts Receivable Accounts receivable consist of the following at: April 30, 2016 July 31, 2015 Billed receivables from commercial and international customers $ 60,670,000 39,062,000 Billed receivables from the U.S. government and its agencies 29,086,000 8,375,000 Unbilled receivables from commercial and international customers 24,164,000 21,898,000 Unbilled receivables on U.S. government contracts-in-progress 21,964,000 1,126,000 Total accounts receivable 135,884,000 70,461,000 Less allowance for doubtful accounts 1,830,000 1,206,000 Accounts receivable, net $ 134,054,000 69,255,000 Unbilled receivables relate to contracts-in-progress for which revenue has been recognized but we have not yet billed the customer for work performed. We had $118,000 of retainage included in unbilled receivables at April 30, 2016 and virtually no retainage at July 31, 2015 and in the opinion of management, a majority of the total unbilled receivables at April 30, 2016 will be billed and collected within one year. Of the unbilled receivables from commercial and international customers at April 30, 2016 and July 31, 2015 , $6,922,000 and $20,256,000 , respectively, relates to our two large over-the-horizon microwave system contracts with our large U.S. prime contractor customer (all of which related to our North African country end-customer). As of April 30, 2016 , the U.S. government (and its agencies) and Verizon Communications Inc. (through various divisions) represented 37.6% and 10.1% , respectively of total accounts receivable. As of July 31, 2015 , the U.S. government (and its agencies) and one large U.S. prime contractor customer (the majority of which related our North African country end-customer) represented 13.5% and 36.3% , respectively of total accounts receivable.</t>
  </si>
  <si>
    <t>Inventory Disclosure [Abstract]</t>
  </si>
  <si>
    <t>Inventories Inventories consist of the following at: April 30, 2016 July 31, 2015 Raw materials and components $ 54,956,000 51,272,000 Work-in-process and finished goods 36,514,000 27,700,000 Total inventories 91,470,000 78,972,000 Less reserve for excess and obsolete inventories 16,146,000 16,904,000 Inventories, net $ 75,324,000 62,068,000 At April 30, 2016 and July 31, 2015 , the amount of inventory directly related to long-term contracts (including contracts-in-progress) was $2,606,000 and $2,261,000 , respectively. At April 30, 2016 and July 31, 2015 , $1,234,000 and $609,000 , respectively, of the inventory balance above related to contracts from third party commercial customers who outsource their manufacturing to us.</t>
  </si>
  <si>
    <t>Accrued Expenses and Other Current Liabilities</t>
  </si>
  <si>
    <t>Accrued Liabilities, Current [Abstract]</t>
  </si>
  <si>
    <t>Accrued Expenses and Other Current Liabilities Accrued expenses and other current liabilities consist of the following at: April 30, 2016 July 31, 2015 Accrued wages and benefits $ 21,432,000 12,134,000 Accrued legal costs 9,707,000 275,000 Accrued warranty obligations 8,639,000 8,638,000 Accrued acquisition-related costs 8,051,000 69,000 Accrued contract costs 10,941,000 749,000 Accrued commissions and royalties 2,333,000 2,398,000 Other 14,034,000 5,207,000 Accrued expenses and other current liabilities $ 75,137,000 $ 29,470,000 Included in accrued acquisition-related costs in the above table as of April 30, 2016 was $7,067,000 of change-in-control payments and $984,000 of professional fees for financial and legal advisors. Accrued legal costs in the above table as of April 30, 2016 includes $4,500,000 of preliminary estimated losses and $3,529,000 of legal fees related to TCS's intellectual property matters and contract disputes, which are discussed further in the "Legacy TCS Intellectual Property Matters" section of Note (19) - " Legal Proceedings and Other Matters. " Accrued contract costs in the above table include direct and indirect costs on contracts as well as estimates owed for invoices not yet received from vendors or reflected in accounts payable. Accrued warranty obligations relate to estimated liabilities for warranty coverage that we provide to our customers. We generally provide warranty coverage for some of our products for a period of at least one year from the date of delivery. We record a liability for estimated warranty expense based on historical claims, product failure rates and other factors. Some of our product warranties are provided under long-term contracts, the costs of which are incorporated into our estimates of total contract costs. Changes in our product warranty liability were as follows: Nine months ended April 30, 2016 2015 Balance at beginning of period $ 8,638,000 8,618,000 Provision for warranty obligations 3,183,000 3,255,000 Additions (in connection with the TCS acquisition) 154,000 — Charges incurred (3,336,000 ) (3,580,000 ) Balance at end of period $ 8,639,000 8,293,000</t>
  </si>
  <si>
    <t>Radyne Acquisition-Related Restructuring Plan</t>
  </si>
  <si>
    <t>Radyne Acquisition Related Restructuring Plan [Abstract]</t>
  </si>
  <si>
    <t>Radyne Acquisition-Related Restructuring Plan In connection with our August 1, 2008 acquisition of Radyne, we adopted a restructuring plan for which we recorded $2,713,000 of estimated restructuring costs. Of this amount, $613,000 related to severance for Radyne employees which was paid in fiscal 2009. 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 Our total non-cancelable lease obligations were based on the actual lease term which runs from November 1, 2008 through October 31, 2018 . We estimated sublease income based on (i) the terms of a fully executed sublease agreement that expired on October 31, 2015 , and (ii) our assessment of future uncertainties relating to the commercial real estate market. Based on our assessment of commercial real estate market conditions, we currently believe that it is not probable that we will be able to sublease the facility for the remainder lease term. As such, in accordance with grandfathered accounting standards that were not incorporated into the FASB’s ASC, we recorded these costs, at fair value, as assumed liabilities as of August 1, 2008, with a corresponding increase to goodwill. As of April 30, 2016 , the amount of the acquisition-related restructuring reserve is as follows: Cumulative Present value of estimated facility exit costs at August 1, 2008 $ 2,100,000 Cash payments made (8,628,000 ) Cash payments received 8,600,000 Accreted interest recorded 1,578,000 Liability as of April 30, 2016 3,650,000 Amount recorded as accrued expenses and other current liabilities in the Condensed Consolidated Balance Sheet 1,350,000 Amount recorded as other liabilities in the Condensed Consolidated Balance Sheet $ 2,300,000 As of July 31, 2015 , the present value of the estimated facility exit costs was $4,235,000 . During the nine months ended April 30, 2016 , we made cash payments of $1,124,000 and we received cash payments of $323,000 . Interest accreted for the three and nine months ended April 30, 2016 and 2015 was $68,000 and $216,000 , respectively, and $71,000 and $206,000 , respectively, and is included in interest expense for each respective fiscal period. Future cash payments associated with our restructuring plan are summarized below: As of April 30, 2016 Future lease payments to be made $ 3,650,000 Interest expense to be accreted in future periods 462,000 Total remaining payments $ 4,112,000</t>
  </si>
  <si>
    <t>Secured Credit Facility</t>
  </si>
  <si>
    <t>Line of Credit Facility [Abstract]</t>
  </si>
  <si>
    <t>Credit Facility On February 23, 2016 , in connection with our acquisition of TCS, we entered into a $400,000,000 secured credit facility (the "Secured Credit Facility) with a syndicate of lenders. The Secured Credit Facility provides a senior secured term loan A facility of $250,000,000 (the “Term Loan Facility”) and a senior secured revolving loan facility of up to $150,000,000 , including a $25,000,000 letter of credit sublimit (the “Revolving Loan Facility”) and, together, with the Term Loan Facility, matures in five years, on February 23, 2021. The proceeds of these borrowings were used to finance in part our acquisition of TCS, including the repayment of certain existing indebtedness of TCS. As of April 30, 2016 , amounts outstanding under our Secured Credit Facility, net, were as follows: April 30, 2016 Term Loan Facility $ 246,875,000 Less unamortized deferred financing costs related to Term Loan Facility 6,231,000 Term Loan Facility, net 240,644,000 Revolving Credit Facility 101,904,000 Amount outstanding under Secured Credit Facility, net 342,548,000 Current portion of long-term debt 14,062,000 Non-current portion of long-term debt $ 328,486,000 Interest expense, including amortization of deferred financing costs, for both the three and nine months ended April 30, 2016 related to the Secured Credit Facility was 2,981,000 and reflects a blended current weighted interest rate of approximately 5.0% . Interest expense recorded during the nine months ended April 30, 2015 was $198,000 , all of which related to a $100,000,000 committed revolving credit facility that expired on October 31, 2014 . There was no interest expense recorded during the three months ended April 30, 2015 . At April 30, 2016 , we had $2,352,000 of standby letters of credit outstanding related to our guarantees of future performance on certain customer contracts and no outstanding commercial letters of credit. The Revolving Loan Facility will be used for working capital and other general corporate purposes of the Company and its subsidiaries, including the issuance of letters of credit. Borrowings under the Secured Credit Facility, pursuant to terms defined in the Secured Credit Facility, shall be either (i) ABR borrowings, which bear interest from the applicable borrowing date at a rate per annum equal to (x) the greatest of (a) the Prime Rate in effect on such day, (b) the Federal Funds Effective Rate in effect on such day plus 0.50% per annum and (c) the Adjusted LIBO Rate on such day (or, if such day is not a business day, the immediately preceding business day) plus 1.00% per annum (provided that if the LIBO Rate is less than 1.00% , then the LIBO Rate shall be deemed to be 1.00% ), plus (y) the Applicable Rate , or (ii) Eurodollar borrowings, which bear interest from the applicable borrowing date at a rate per annum equal to (x) the Adjusted LIBO Rate for such interest period (provided that if the LIBO Rate is less than 1.00% , then the LIBO Rate shall be deemed to be 1.00% ) plus (y) the Applicable Rate. The Applicable Rate is determined based on a pricing grid that is dependent upon our leverage ratio as of the end of the fiscal quarter for which financial statements have most recently been delivered. The Secured Credit Facility contains customary representations, warranties and affirmative covenants and customary negative covenants, subject to negotiated exceptions, on (i) liens, (ii) investments, (iii) indebtedness, (iv) significant corporate changes, including mergers and acquisitions, (v) dispositions, (vi) restricted payments, including stockholder dividends, and (vii) certain other restrictive agreements. The Secured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Secured Credit Facility in connection with the further syndication of up to $15,000,000 of the principal amount of the Secured Credit Facility. The obligations under the Secured Credit Facility are guaranteed by certain of our domestic subsidiaries (the “Subsidiary Guarantors”). As collateral security for amount outstanding under our Secured Credit Facility and the guarantees thereof, we and our Subsidiary Guarantors have granted to an administrative agent, for the benefit of the lenders, a lien on, and first priority security interest in, substantially all of our tangible and intangible assets. Capitalized terms used but not defined herein have the meanings set forth for such terms in the credit agreement, dated as of February 23, 2016, pursuant to which the Secured Credit Facility is documented and which has been filed with the SEC.</t>
  </si>
  <si>
    <t>Capital Lease Obligations</t>
  </si>
  <si>
    <t>Capital Leases [Abstract]</t>
  </si>
  <si>
    <t>Capital Lease Obligations We lease certain equipment under capital leases, the majority of which we assumed in connection with our acquisition of TCS. The net book value of the leased assets which collateralize the capital lease obligation was $9,975,000 as of April 30, 2016 , and consisted primarily of machinery and equipment. As of April 30, 2016 , our capital lease obligations reflect a blended interest rate of approximately 5.3% . Our capital leases generally contain provisions whereby we can purchase the equipment at the end of the lease for a one dollar buyout. Depreciation of leased assets is included in depreciation expense. Future minimum payments under capital lease obligations consisted of the following at April 30, 2016 : Remainder of fiscal 2016 $ 1,144,000 Fiscal 2017 3,920,000 Fiscal 2018 2,472,000 Fiscal 2019 1,476,000 Fiscal 2020 305,000 Total minimum lease payments 9,317,000 Less: amounts representing interest (667,000 ) Present value of net minimum lease payments 8,650,000 Current portion of capital lease obligation 3,770,000 Non-current portion of capital lease obligation $ 4,880,000</t>
  </si>
  <si>
    <t>Income Taxes</t>
  </si>
  <si>
    <t>Income Tax Disclosure [Abstract]</t>
  </si>
  <si>
    <t>Income Taxes At April 30, 2016 and July 31, 2015 , total unrecognized tax benefits were $8,811,000 and $2,796,000 , respectively, including interest of $59,000 and $68,000 , respectively. At April 30, 2016 and July 31, 2015 , $3,262,000 and $1,573,000 , respectively, of our unrecognized tax benefits were recorded as non-current income taxes payable in our Condensed Consolidated Balance Sheets. At April 30, 2016 and July 31, 2015 , the remaining unrecognized tax benefits of $5,549,000 and $1,223,000 , respectively, were presented as an offset to the associated non-current deferred tax asset in our Condensed Consolidated Balance Sheets. Of the total unrecognized tax benefits at April 30, 2016 and July 31, 2015 , $7,974,000 and $2,138,000 , respectively, net of the reversal of the federal benefit recognized as deferred tax assets relating to state reserves, excluding interest, would positively impact our effective tax rate, if recognized. Unrecognized tax benefits result from income tax positions taken or expected to be taken on our income tax returns for which a tax benefit has not been recorded in our condensed consolidated financial statements. Our policy is to recognize interest and penalties relating to uncertain tax positions in income tax expense. On August 1, 2015, we adopted FASB ASU No. 2015-17, “ Balance Sheet Classification of Deferred Taxes ” on a prospective basis. TCS adopted FASB ASU No. 2015-17 during 2015 on a prospective basis. This ASU requires that deferred tax assets and liabilities be classified as non-current in a statement of financial position. At April 30, 2016 , this ASU resulted in a reclassification of our net deferred tax assets and liabilities to the net non-current deferred tax liability in our Condensed Consolidated Balance Sheet. No prior periods were retrospectively adjusted. During the quarter ended April 30, 2016 , the Internal Revenue Service ("IRS") continued to audit our federal income tax return for fiscal 2014. Our federal income tax returns for fiscal 2013 and 2015 are also subject to potential future IRS audit. None of our state income tax returns prior to fiscal 2011 are subject to audit. TCS’s federal income tax returns for calendar year 2013 and 2014 are subject to potential future IRS audit. None of TCS’s state income tax returns prior to calendar year 2011 are subject to audit. In addition to income tax audits, TCS is subject to ongoing state and local tax audits by the Washington State Department of Revenue and the City of Seattle. Future tax assessments or settlements could have a material adverse effect on our consolidated results of operations and financial condition.</t>
  </si>
  <si>
    <t>Stock-Based Compensation</t>
  </si>
  <si>
    <t>Disclosure of Compensation Related Costs, Share-based Payments [Abstract]</t>
  </si>
  <si>
    <t>Stock Based Compensation Overview We issue stock-based awards to certain of our employees and our Board of Directors pursuant to our 2000 Stock Incentive Plan, as amended, (the “Plan”) and our 2001 Employee Stock Purchase Plan (the “ESPP”), as amended and restated, and recognize related stock-based compensation in our condensed consolidated financial statements. The Plan provides for the granting to employees and consultants of Comtech (including prospective employees and consultants): (i) incentive and non-qualified stock options, (ii) RSUs, (iii)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8,962,500 . Stock options granted may not have a term exceeding ten years or, in the case of an incentive stock award granted to a shareholder who owns stock representing more than 10.0% of the voting power, no more than five years . We expect to settle all outstanding awards under the Plan and ESPP with new shares. As of April 30, 2016 , we had granted stock-based awards pursuant to the Plan representing the right to purchase and/or acquire an aggregate of 7,737,852 shares (net of 3,157,309 expired and canceled awards), of which an aggregate of 5,143,687 have been exercised or converted into common stock, substantially all of which related to stock options. As of April 30, 2016 , the following stock-based awards, by award type, were outstanding: April 30, 2016 Stock options 2,362,198 Performance shares 183,665 RSUs and restricted stock 39,799 Share units 8,503 Total 2,594,165 Our ESPP provides for the issuance of shares of our common stock. Our ESPP is intended to provide our eligible employees the opportunity to acquire our common stock at 85% of fair market value at the date of issuance. In December 2015, our shareholders approved an amendment to increase the number of shares authorized under the ESPP from 675,000 to 800,000 . Through April 30, 2016 , we have cumulatively issued 618,123 shares of our common stock to participating employees in connection with our ESPP. Stock-based compensation for awards issued is reflected in the following line items in our Condensed Consolidated Statements of Operations: Three months ended April 30, Nine months ended April 30, 2016 2015 2016 2015 Cost of sales $ 70,000 71,000 233,000 204,000 Selling, general and administrative expenses 875,000 1,005,000 2,630,000 2,963,000 Research and development expenses 96,000 168,000 303,000 475,000 Stock-based compensation expense before income tax benefit 1,041,000 1,244,000 3,166,000 3,642,000 Estimated income tax benefit (391,000 ) (432,000 ) (1,103,000 ) (1,283,000 ) Net stock-based compensation expense $ 650,000 812,000 2,063,000 2,359,000 Stock-based compensation for equity-classified awards is measured at the date of grant, based on an estimate of the fair value of the award and is generally expensed over the vesting period of the award. At April 30, 2016 , unrecognized stock-based compensation of $ 7,941,000 , net of estimated forfeitures of $ 743,000 , is expected to be recognized over a weighted average period of 2.9 years. Total stock-based compensation capitalized and included in ending inventory at April 30, 2016 and July 31, 2015 was $51,000 and $92,000 , respectively. Stock-based compensation expense, by award type, is summarized as follows: Three months ended April 30, Nine months ended April 30, 2016 2015 2016 2015 Stock options $ 591,000 778,000 1,803,000 2,267,000 Performance shares 369,000 308,000 1,093,000 883,000 ESPP 35,000 52,000 118,000 158,000 RSUs and restricted stock 46,000 106,000 152,000 306,000 Share units — — — 28,000 Stock-based compensation expense before income tax benefit 1,041,000 1,244,000 3,166,000 3,642,000 Estimated income tax benefit (391,000 ) (432,000 ) (1,103,000 ) (1,283,000 ) Net stock-based compensation expense $ 650,000 812,000 2,063,000 2,359,000 ESPP stock-based compensation expense primarily relates to the 15% discount offered to employees participating in the ESPP. The estimated income tax benefit as shown in the above table was computed using income tax rates expected to apply when the awards are settled. Such deferred tax asset was recorded as part of our non-current deferred tax liability in our Condensed Consolidated Balance Sheet as of April 30, 2016 . The actual income tax benefit recognized for tax reporting is based on the fair market value of our common stock at the time of settlement and can significantly differ from the estimated income tax benefit recorded for financial reporting. The following table reconciles the actual income tax benefit recognized for tax deductions relating to the settlement of stock-based awards to the excess income tax benefit reported as a cash flow from financing activities in our Condensed Consolidated Statements of Cash Flows: Nine months ended April 30, 2016 2015 Actual income tax benefit recorded for the tax deductions relating to the settlement of stock-based awards $ 150,000 1,032,000 Less: Tax benefit initially recognized on settled stock-based awards vesting subsequent to the adoption of accounting standards that require us to expense stock-based awards 127,000 892,000 Excess income tax benefit recorded as an increase to additional paid-in capital 23,000 140,000 Less: Tax benefit initially disclosed but not previously recognized on settled equity-classified stock-based awards vesting prior to the adoption of accounting standards that require us to expense stock-based awards — — Excess income tax benefit from settled equity-classified stock-based awards reported as a cash flow from financing activities in our Condensed Consolidated Statements of Cash Flows $ 23,000 140,000 As of April 30, 2016 and July 31, 2015 , the amount of hypothetical tax benefits related to stock-based awards, recorded as a component of additional paid-in capital, was $17,139,000 and $17,220,000 , respectively. These amounts represent the initial hypothetical tax benefit of $8,593,000 determined upon adoption of ASC 718 (which reflects our estimate of cumulative actual tax deductions for awards issued and settled prior to August 1, 2005), adjusted for actual excess income tax benefits or shortfalls since that date. During the nine months ended April 30, 2016 , we recorded an $81,000 reduction to additional paid-in capital and accumulated hypothetical tax benefits, which primarily represents net income tax shortfalls recognized from the settlement of stock-based awards and the reversal of unrealized deferred tax assets associated with certain vested equity-classified stock-based awards that expired during the respective period. During the nine months ended April 30, 2015 , we recorded a $260,000 reduction to additional paid-in capital and accumulated hypothetical tax benefits, which primarily represents net income tax shortfalls recognized from the settlement of stock-based awards during the respective period. Stock Options The following table summarizes the Plan's activity during the nine months ended April 30, 2016 : Awards (in Shares) Weighted Average Exercise Price Weighted Average Remaining Contractual Term (Years) Aggregate Intrinsic Value Outstanding at July 31, 2015 2,119,683 $ 29.33 Granted 480,265 28.00 Expired/canceled (182,250 ) 29.84 Exercised (19,200 ) 27.24 Outstanding at October 31, 2015 2,398,498 29.04 Granted 10,000 20.90 Expired/canceled (58,240 ) 28.84 Outstanding at January 31, 2016 2,350,258 29.01 Granted 43,000 21.50 Expired/canceled (31,060 ) 29.34 Outstanding at April 30, 2016 2,362,198 $ 28.87 6.70 $ 149,000 Exercisable at April 30, 2016 1,042,962 $ 28.59 5.17 $ — Vested and expected to vest at April 30, 2016 2,287,266 $ 28.85 6.65 $ 142,000 Stock options outstanding as of April 30, 2016 have exercise prices ranging between $ 20.90 - $ 33.94 . There were no stock options exercised during the three months ended April 30, 2016 . The total intrinsic value relating to stock options exercised during the three months ended April 30, 2015 was $265,000 . The total intrinsic value relating to stock options exercised during the nine months ended April 30, 2016 and 2015 was $32,000 and $2,224,000 , respectively. Stock options granted during the nine months ended April 30, 2016 and 2015 had exercise prices equal to the fair market value of our common stock on the date of grant, a contractual term of five or ten years and a vesting period of three or five years. During the nine months ended April 30, 2016 and 2015 , at the election of certain holders of vested stock options, 19,200 and 293,988 stock options, respectively, were net settled upon exercise. As a result, 706 and 47,532 net shares of our common stock were issued after reduction of shares retained to satisfy the exercise price and minimum statutory tax withholding requirements during the nine months ended April 30, 2016 and 2015 , respectively. The estimated per-share weighted average grant-date fair value of stock options granted during the three and nine months ended April 30, 2016 was $3.95 and $5.55 , respectively, and $4.53 and $6.13 , respectively, during the three and nine months ended April 30, 2015 , which was determined using the Black-Scholes option pricing model, and included the following weighted average assumptions: Three months ended April 30, Nine months ended April 30, 2016 2015 2016 2015 Expected dividend yield 5.58 % 4.09 % 4.42 % 3.55 % Expected volatility 35.80 % 27.00 % 34.39 % 28.12 % Risk-free interest rate 1.39 % 1.37 % 1.53 % 1.61 % Expected life (years) 5.04 5.22 5.15 5.45 Expected dividend yield is the expected annual dividend as a percentage of the fair market value of our common stock on the date of grant, based on our Board's annual dividend target at the time of grant, which was $1.20 per share for grants in the nine months ended April 30, 2016 and 2015 . We estimate expected volatility by considering the historical volatility of our stock and the implied volatility of publicly-traded call options on our stock.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5 224,165 $ 28.26 Granted 62,440 28.35 Converted to common stock (6,988 ) 25.28 Forfeited (45,154 ) 28.14 Outstanding at October 31, 2015 234,463 28.39 Converted to common stock (4,725 ) 26.77 Forfeited (5,333 ) 29.07 Outstanding at January 31, 2016 224,405 28.41 Granted 9,000 21.50 Forfeited (1,438 ) 28.35 Outstanding at April 30, 2016 231,967 $ 28.14 $ 5,614,000 Vested at April 30, 2016 31,181 $ 27.15 $ 755,000 Vested and expected to vest at April 30, 2016 220,551 $ 28.14 $ 5,337,000 The total intrinsic value relating to fully-vested awards converted into our common stock during the nine months ended April 30, 2016 and 2015 was $275,000 and $504,000 , respectively. Performance shares granted to employees prior to fiscal 2014 vest over a 5.3 year period, beginning on the date of grant if pre-established performance goals are attained, and are convertible into shares of our common stock generally at the time of vesting, on a one-for-one basis for no cash consideration. The performance shares granted to employees since fiscal 2014 principally vest over a three -year performance period, if pre-established performance goals are attained or as specified pursuant to the Plan and related agreements. As of April 30, 2016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for-one basis for no cash consideration, or earlier under certain circumstances. RSUs granted to employees have a vesting period of five years and are convertible into shares of our common stock generally at the time of vesting, on a one-for-one basis for no cash consideration. Share units are vested when issued and are convertible into shares of our common stock generally at the time of termination, on a one-for-one basis for no cash consideration, or earlier under certain circumstances. No share units granted to date have been converted into common stock. 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2013 through 2016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in fiscal 2014 and thereafter are entitled to dividend equivalents while the underlying shares are unissued. Dividend equivalents are subject to forfeiture, similar to the terms of the underlying stock-based awards, and are payable in cash generally at the time of conversion of the underlying shares into our common stock. During the nine months ended April 30, 2016 , we accrued $97,000 of dividend equivalents and paid out $8,000 when certain awards were converted to common stock. As of April 30, 2016 and July 31, 2015 , accrued dividend equivalents were $414,000 and $325,000 , respectively, of which $247,000 and $306,000 , respectively, were included in other liabilities with the remainder included in accrued expenses and other current liabilities in our Condensed Consolidated Balance Sheets for the respective periods. Such amounts were recorded as a reduction to retained earnings. Cash payments to remit employees' minimum statutory tax withholding requirements related to the net settlement of stock-based awards for the nine months ended April 30, 2016 and 2015 were $74,000 and $420,000 , respectively, which is reported as a cash outflow from operating activities in our Condensed Consolidated Statements of Cash Flows for each respective period.</t>
  </si>
  <si>
    <t>Customer and Geographic Information</t>
  </si>
  <si>
    <t>Geographic Areas, Revenues from External Customers [Abstract]</t>
  </si>
  <si>
    <t>Customer and Geographic Information Sales by geography and customer type, as a percentage of consolidated net sales, are as follows: Three months ended April 30, Nine months ended April 30, 2016 2015 2016 2015 United States U.S. government 41.9 % 37.5 % 41.8 % 29.7 % Domestic 35.2 % 11.9 % 26.0 % 12.5 % Total United States 77.1 % 49.4 % 67.8 % 42.2 % International North African country 0.9 % 17.3 % 2.6 % 15.6 % Other international 22.0 % 33.3 % 29.6 % 42.2 % Total International 22.9 % 50.6 % 32.2 % 57.8 % Sales to U.S. government customers include the Department of Defense ("DoD") and intelligence and civilian agencies, as well as sales directly to or through prime contractors. International sales for the three months ended April 30, 2016 and 2015 (which include sales to U.S. domestic companies for inclusion in products that will be sold to international customers) were $28,417,000 and $36,243,000 , respectively. International sales for the nine months ended April 30, 2016 and 2015 (which include sales to U.S. domestic companies for inclusion in products that will be sold to international customers) were $83,401,000 and $132,767,000 , respectively. For the three and nine months ended April 30, 2016 , except for the U.S. government, no other customer or individual country (including sales to U.S. domestic companies for inclusion in products that will be sold to a foreign country) represented more than 10% of consolidated net sales. For the three and nine months ended April 30, 2015, sales to a U.S. prime contractor represented approximately 17.0% and 15.2% of total net sales, respectively. Almost all of these sales relate to our North African country end-customer.</t>
  </si>
  <si>
    <t>Segment Information</t>
  </si>
  <si>
    <t>Segment Reporting [Abstract]</t>
  </si>
  <si>
    <t>Segment Information Reportable operating segments are determined based on Comtech’s management approach. The management approach, as defined by FASB ASC 280, “Segment Reporting,” is based on the way that the chief operating decision maker ("CODM") organizes the segments within an enterprise for making decisions about resources to be allocated and assessing their performance. As of April 30, 2016 , our chief operating decision maker, for purposes of FASB ASC 280, is our President and Chief Executive Officer ("CEO"). Beginning with our third quarter of fiscal 2016, we began managing our business in two reportable segments: Commercial Solutions and Government Solutions. Our Commercial Solutions segment serves commercial customers and smaller government customers, such as state and local governments, that require advanced communications technologies to meet their needs. This segment also serves certain government customers (including the U.S. government) when they have requirements for off-the-shelf commercial equipment. Commercial solutions products include satellite earth station communications equipment such as modems and traveling wave tube amplifiers, public safety technologies including those that are utilized in next generation 911 systems and enterprise technologies such as trusted location and text-messaging platforms. Our Government Solutions segment serves large U.S. and foreign government end-users who require mission critical technologies and systems. Government solutions products include command and control technologies (such as remote sensing tracking systems, rugged solid state drives, land mobile products, and quick deploy satellite systems), troposcatter technologies systems (such as digital troposcatter multiplexers, digital over-the-horizon modems, troposcatter systems, and frequency converter systems), and RF power and switching technologies products (such as solid-state high-power narrow and broadband amplifiers, enhanced position location reporting system "EPLRS") amplifier assemblies, identification friend or foe amplifiers, and amplifiers used in the counteraction of improvised explosive devices). Our CODM primarily uses a metric that we refer to as Adjusted EBITDA to measure an operating segment’s performance and to make decisions about resources to be allocated. Our Adjusted EBITDA metric does not consider any allocation of the following: income taxes, interest income and other expense, interest expense, amortization of stock-based compensation, amortization of intangibles, depreciation expense, acquisition plan expenses or strategic alternatives analysis expenses and other. These items, while periodically affecting our results, may vary significantly from period to period and may have a disproportionate effect in a given period, thereby affecting the comparability of results. Adjusted EBITDA is used by management in assessing the Company's operating results. The Company's definition of Adjusted EBITDA may differ from the definition of EBITDA used by other companies (including TCS prior to our acquisition) and may not be comparable to similarly titled measures used by other companies. Operating segment information, along with a reconciliation of segment net income and consolidated net income to Adjusted EBITDA is presented in the tables below: Three months ended April 30, 2016 Commercial Solutions Government Solutions Unallocated Total Net sales $ 71,985,000 52,202,000 — $ 124,187,000 Operating income (loss) $ 6,560,000 5,629,000 (25,586,000 ) $ (13,397,000 ) Net income (loss) $ 6,437,000 5,634,000 (26,426,000 ) $ (14,355,000 ) Income taxes 2,000 — (2,512,000 ) (2,510,000 ) Interest (income) and other expense 53,000 (5,000 ) (53,000 ) (5,000 ) Interest expense 68,000 — 3,405,000 3,473,000 Amortization of stock-based compensation — — 1,041,000 1,041,000 Amortization of intangibles 3,622,000 1,154,000 — 4,776,000 Depreciation 2,130,000 647,000 305,000 3,082,000 Acquisition plan expenses — — 16,960,000 16,960,000 Adjusted EBITDA $ 12,312,000 7,430,000 (7,280,000 ) $ 12,462,000 Purchases of property, plant and equipment $ 1,119,000 142,000 339,000 $ 1,600,000 Long-lived assets acquired in connection with the TCS acquisition $ 353,729,000 76,681,000 4,359,000 $ 434,769,000 Total assets at April 30, 2016 $ 616,247,000 209,278,000 77,803,000 $ 903,328,000 Three months ended April 30, 2015 Commercial Solutions Government Solutions Unallocated Total Net sales $ 47,531,000 24,102,000 — $ 71,633,000 Operating income (loss) $ 3,201,000 7,978,000 (4,019,000 ) $ 7,160,000 Net income (loss) $ 3,259,000 7,987,000 (6,286,000 ) $ 4,960,000 Income taxes (135,000 ) — 2,370,000 2,235,000 Interest (income) and other expense 5,000 (9,000 ) (103,000 ) (107,000 ) Interest expense 72,000 — — 72,000 Amortization of stock-based compensation — — 1,244,000 1,244,000 Amortization of intangibles 1,561,000 — — 1,561,000 Depreciation 1,328,000 327,000 11,000 1,666,000 Adjusted EBITDA $ 6,090,000 8,305,000 (2,764,000 ) $ 11,631,000 Purchases of property, plant and equipment $ 379,000 290,000 19,000 $ 688,000 Total assets at April 30, 2015 $ 244,735,000 94,506,000 134,554,000 $ 473,795,000 Nine months ended April 30, 2016 Commercial Solutions Government Solutions Unallocated Total Net sales $ 165,657,000 92,970,000 — $ 258,627,000 Operating income (loss) $ 14,048,000 15,389,000 (37,477,000 ) $ (8,040,000 ) Net income (loss) $ 13,635,000 15,409,000 (39,484,000 ) $ (10,440,000 ) Income taxes 94,000 — (1,088,000 ) (994,000 ) Interest (income) and other expense 103,000 (20,000 ) (310,000 ) (227,000 ) Interest expense 216,000 — 3,405,000 3,621,000 Amortization of stock-based compensation — — 3,166,000 3,166,000 Amortization of intangibles 6,194,000 1,154,000 — 7,348,000 Depreciation 4,568,000 1,189,000 321,000 6,078,000 Acquisition plan expenses — — 20,689,000 20,689,000 Adjusted EBITDA $ 24,810,000 17,732,000 (13,301,000 ) 29,241,000 Purchases of property, plant and equipment $ 2,067,000 642,000 354,000 $ 3,063,000 Long-lived assets acquired in connection with the TCS acquisition $ 353,729,000 76,681,000 4,359,000 $ 434,769,000 Total assets at April 30, 2016 $ 616,247,000 209,278,000 77,803,000 $ 903,328,000 Nine months ended April 30, 2015 Commercial Solutions Government Solutions Unallocated Total Net sales $ 152,105,000 77,721,000 — $ 229,826,000 Operating income (loss) $ 14,460,000 23,542,000 (12,000,000 ) $ 26,002,000 Net income (loss) $ 14,390,000 23,564,000 (20,184,000 ) $ 17,770,000 Income taxes (230,000 ) — 8,337,000 8,107,000 Interest (income) and other expense 92,000 (22,000 ) (351,000 ) (281,000 ) Interest expense 208,000 — 198,000 406,000 Amortization of stock-based compensation — — 3,642,000 3,642,000 Amortization of intangibles 4,682,000 — — 4,682,000 Depreciation 3,947,000 923,000 26,000 4,896,000 Strategic alternatives analysis expenses and other — — 585,000 585,000 Adjusted EBITDA $ 23,089,000 24,465,000 (7,747,000 ) $ 39,807,000 Purchases of property, plant and equipment $ 1,965,000 802,000 66,000 $ 2,833,000 Total assets at April 30, 2015 $ 244,735,000 94,506,000 134,554,000 $ 473,795,000 Unallocated expenses result from corporate expenses such as executive compensation, accounting, legal and other regulatory compliance related costs. In addition, unallocated expenses for the three and nine months ended April 30, 2016 include $16,960,000 and $20,689,000 , respectively, of transaction costs primarily related to our acquisition of TCS. Unallocated expenses for the nine months ended April 30, 2015 include $585,000 of expenses related to our strategic alternatives analysis which we concluded in December 2014. There were no such expenses during the three months ended April 30, 2015 . Unallocated expenses also include amortization of stock-based compensation of $1,041,000 , and $3,166,000 , respectively, for the three and nine months ended April 30, 2016 and $1,244,000 and $3,642,000 , respectively, for the three and nine months ended April 30, 2015 . Interest expense for the three and nine months ended April 30, 2016 includes $2,981,000 related to our Secured Credit Facility, as further discussed in Note (10) - "Secured Credit Facility," including the amortization of deferred financing costs. The nine months ended April 30, 2015 includes interest on a committed $100,000,000 secured revolving credit facility that expired on October 31, 2014 and amortization of deferred financing costs, neither of which is allocated to the operating segments. Unallocated assets at April 30, 2016 consist principally of cash, income taxes receivable, corporate property, plant and equipment and deferred financing costs. Intersegment sales for the three months ended April 30, 2016 and 2015 by the Commercial Solutions segment to the Government Solutions segment were $2,198,000 and $1,073,000 , respectively. Intersegment sales for the nine months ended April 30, 2016 and 2015 by the Commercial Solutions segment to the Government Solutions segment were $4,082,000 and $3,378,000 , respectively. There were no sales by the Government Solutions segment to the Commercial Solutions segment for any of these three or nine month periods. Substantially all of our long-lived assets are located in the U.S. and all intersegment sales are eliminated in consolidation and are excluded from the tables above.</t>
  </si>
  <si>
    <t>Goodwill [Abstract]</t>
  </si>
  <si>
    <t>Goodwill The following table represents the amount of goodwill by reportable operating segment, including the changes in the net carrying value of goodwill for the nine months ended April 30, 2016 : Commercial Solutions Government Solutions Total Reallocation to new segments $ 102,100,000 35,254,000 $ 137,354,000 Additions resulting from TCS acquisition 110,037,000 17,112,000 127,149,000 Balance as of April 30, 2016 $ 212,137,000 52,366,000 $ 264,503,000 As discussed further in Note (15) - " Segment Information ," in connection with the TCS acquisition, we announced a new organizational structure in which our CODM began managing our business in two reportable operating segments: Commercial Solutions and Government Solutions. These two reportable operating segments each constitute a reporting unit as such term is defined in FASB ASC 350 "Intangibles - Goodwill and Other." Prior to February 1, 2016, our business was managed through three reportable operating segments (Telecommunications Transmission, RF Microwave Amplifiers and Mobile Data Communications). In connection with our new organizational structure, we performed a “Before Reorganization” and an “After Reorganization” interim goodwill impairment test during our three months ended April 30, 2016 . No impairment of goodwill resulted from our change to our two reportable operating segment structure. As a result, the carrying value of our goodwill of $137,354,000 as of January 31, 2016 was reallocated to our new reporting units based on their relative fair values. As discussed further in Note (2) - “ Acquisition ,” the goodwill resulting from the TCS acquisition was based upon a preliminary valuation and estimates and assumptions that are subject to change within the purchase price allocation period (generally one year from the acquisition date). In accordance with FASB ASC 350, “Intangibles - Goodwill and Other,” we perform a goodwill impairment analysis at least annually (in the first quarter of each fiscal year), unless indicators of impairment exist in interim periods. If we fail Step One, we would do a Step Two test which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We are required to perform the next annual goodwill impairment analysis on August 1, 2016 (the start of our fiscal 2017). This test will include an evaluation of the substantial goodwill that relates to the TCS acquisition. During interim periods, if our expected financial results materially decline below our initial expectations or if other events and circumstances change which indicate the potential for impairment (e.g., a sustained decrease in the price of our common stock (considered on both absolute terms and relative to peers)), we may be required to record interim impairment charges if we perform and fail an interim test. Any impairment charges that we may record in the future could be material to our results of operations and financial condition.</t>
  </si>
  <si>
    <t>Intangible Assets</t>
  </si>
  <si>
    <t>Finite-Lived Intangible Assets, Net [Abstract]</t>
  </si>
  <si>
    <t>Intangible Assets Intangible assets with finite lives as of April 30, 2016 and July 31, 2015 are as follows: April 30, 2016 Weighted Average Amortization Period Gross Carrying Amount Accumulated Amortization Net Carrying Amount Customer relationships 20.5 $ 252,831,000 25,154,000 $ 227,677,000 Technologies 12.3 82,370,000 41,419,000 40,951,000 Trademarks and other 16.3 28,694,000 3,761,000 24,933,000 Total $ 363,895,000 70,334,000 $ 293,561,000 July 31, 2015 Weighted Average Amortization Period Gross Carrying Amount Accumulated Amortization Net Carrying Amount Customer relationships 10.0 $ 29,831,000 20,981,000 $ 8,850,000 Technologies 12.1 47,370,000 39,266,000 8,104,000 Trademarks and other 20.0 5,794,000 2,739,000 3,055,000 Total $ 82,995,000 62,986,000 $ 20,009,000 The weighted average amortization period in the above table excludes fully amortized intangible assets. Amortization expense for the three months ended April 30, 2016 and 2015 was $4,776,000 and $1,561,000 , respectively. Amortization expense for the nine months ended April 30, 2016 and 2015 was $7,348,000 and $4,682,000 , respectively. As of April 30, 2016 , as further discussed in Note (2) - " Acquisition ," intangible assets include newly acquired intangibles resulting from the TCS acquisition. The amount of the purchase price for TCS allocated to intangible assets with finite lives was based upon a preliminary valuation and estimates and assumptions that are subject to change within the measurement period (not to exceed one year from the date of acquisition). The estimated amortization expense consists of the following for the fiscal years ending July 31: 2016 $ 13,360,000 2017 22,786,000 2018 21,150,000 2019 17,230,000 2020 17,230,000</t>
  </si>
  <si>
    <t>Stockholders' Equity</t>
  </si>
  <si>
    <t>Stockholders' Equity Note [Abstract]</t>
  </si>
  <si>
    <t>Stockholders’ Equity Stock Repurchase Program As of April 30, 2016 and June 8, 2016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of our common stock during the nine months ended April 30, 2016 . During the nine months ended April 30, 2015 , we repurchased 175,735 shares of our common stock in open-market transactions with an average price per share of $28.39 and at an aggregate cost of $4,989,000 (including transaction costs). Dividends The current targeted dividend amount that was established by our Board of Directors for fiscal 2016 is $1.20 per common share. During the nine months ended April 30, 2016 , our Board of Directors declared quarterly dividends of $0.30 per common share on September 28, 2015 , December 9, 2015 and March 10, 2016 , which were paid to shareholders on November 20, 2015 , February 17, 2016 , and May 20, 2016 , respectively. On June 8, 2016 , our Board of Directors declared a dividend of $0.30 per common share, payable on August 19, 2016 , to shareholders of record at the close of business on July 18, 2016 .</t>
  </si>
  <si>
    <t>Legal Proceedings and Other Matters</t>
  </si>
  <si>
    <t>Commitments and Contingencies Disclosure [Abstract]</t>
  </si>
  <si>
    <t>Legal Proceedings and Other Matters Legacy TCS Intellectual Property Matters TCS is a party to a number of legal proceedings and a contract dispute, in each case, relating to customers seeking indemnification under contractual arrangements for claims and other costs associated with defending lawsuits alleging infringement of patents through the customers' use of TCS’s products and services, including in combination with products and services of other vendors. In some cases, TCS has agreed to assume the defense of lawsuits and in other situations, TCS did not believe that its technology was infringing or that certain customers were entitled to indemnification. Due to the inherent difficulty of predicting the outcome of these legacy TCS intellectual property legal proceedings and contract disputes, it is difficult to estimate the amount or range of reasonably possible losses. Ongoing legal expenses associated with defending these legacy TCS intellectual property legal proceedings and contract disputes and their ultimate resolution could have a material adverse effect on our future consolidated results of operations, financial position, or cash flows. We believe it is probable that TCS will incur a loss related to these matters. Although we are unable to precisely predict the effects of these legal proceedings on our financial condition, results of operations, or cash flows, our Condensed Consolidated Balance Sheet as of April 30, 2016 reflects $4,500,000 of accrued liabilities related to these intellectual property legal proceedings and contract disputes which are described further below: • In December 2009, Vehicle IP, LLC ("Vehicle IP") filed a patent infringement lawsuit in the U.S. District Court for the District of Delaware, seeking monetary damages, fees and expenses and other relief from, among others, our customer Verizon Wireless ("Verizon"), based on the VZ Navigator product, and TCS is defending Verizon against Vehicle IP. In 2013, the District Court granted the defendants’ motion for summary judgment on the basis that the products in question did not infringe plaintiff’s patent. Plaintiff appealed that decision and, in 2014, the U.S. Court of Appeals for the Federal Circuit reversed the district court's claim construction, overturned the district court's grant of summary judgment of noninfringement, and remanded the case for further proceedings. Fact discovery in the case is complete and, currently, expert discovery is ongoing and trial is scheduled to begin in February 2017. • In August 2014, TracBeam, LLC ("TracBeam") brought a patent infringement lawsuit in the U.S. District Court for the Eastern District of Texas seeking monetary damages, fees and expenses and other relief from, among others, TCS’s customers T-Mobile US, Inc. and T-Mobile USA, Inc. (together, "T-Mobile"), based on the defendants’ E9-1-1 service and locator products, and TCS is defending T-Mobile against TracBeam. In August 2015, T-Mobile and a co-defendant filed petitions for Inter Partes Review challenging TracBeam’s patents in the Patent Trial and Appeal Board and subsequently moved to stay the District Court case pending resolution of the Inter Partes Review. That motion is pending with trial scheduled for January 2017. • In 2012, CallWave Communication LLC ("CallWave") brought a patent infringement lawsuit in the U.S. District Court for the District of Delaware seeking monetary damages, fees and expenses and other relief from, among others, Verizon Wireless, or Verizon, based on the defendants’ VZ Family Locator and VZ Navigator, and TCS has agreed to indemnify Verizon with respect to one patent of plaintiff that implicates a TCS product. Currently, a motion to dismiss the complaint on grounds that the asserted patent claims relate to unpatentable subject matter and is therefore invalid is pending before the court. It is anticipated that fact discovery is likely to conclude shortly and that expert discovery, dispositive motions and a trial date will follow later in 2016. • In August 2015, IP Cube Partners Co. Ltd. ("IP Cube") brought a lawsuit in the U.S. District Court for the Southern District of New York seeking damages based on TCS’s alleged breach of contract and fraudulent representation in connection with the sale by TCS to IP Cube in 2012 of two patents for $2,300,000 . In September 2015, TCS moved to dismiss the case related to all claims except breach of contract claim and that motion is pending before the court. Discovery commenced in December 2015 and is ongoing and trial is anticipated to begin in November 2016. TCS Acquisition-Related Lawsuits Prior to the closing of our acquisition of TCS, five complaints were filed in Maryland state court against TCS, members of the TCS Board of Directors, Comtech, and a wholly owned subsidiary of Comtech formed to effect the acquisition. All of the complaints raised similar putative class claims against TCS, members of the TCS Board, Comtech and its subsidiary, alleging breaches of fiduciary duty by members of the TCS Board in connection with the acquisition, and allege that some or all of TCS, Comtech and its subsidiary aided and abetted the purported breaches of fiduciary duty. On March 22, 2016, the court dismissed three of the five cases with prejudice, and on April 12, 2016, counsel for the plaintiffs in the other two actions filed a Notice of Dismissal. As such, all pending litigation with respect to the TCS acquisition is ended. Other Proceedings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Acquisition (Tables)</t>
  </si>
  <si>
    <t>Schedule of Recognized Identified Assets Acquired and Liabilities Assumed</t>
  </si>
  <si>
    <t xml:space="preserve">The following table summarizes the preliminary estimated fair values of the assets acquired and liabilities assumed in connection with the TCS acquisition, based on the current best estimates of management: February 23, 2016 Shares of TCS common stock purchased $ 318,605,000 Stock-based awards settled 21,827,000 Aggregate purchase price at fair value $ 340,432,000 Preliminary allocation of aggregate purchase price: Cash and cash equivalents $ 59,897,000 Current assets, excluding cash acquired 115,797,000 Deferred tax assets, net, non-current 72,700,000 Property, plant and equipment 26,720,000 Other assets, non-current 2,641,000 Current liabilities (excluding interest accrued on debt) (87,700,000 ) Debt (including interest accrued) (134,101,000 ) Capital lease obligations (8,993,000 ) Other liabilities (9,156,000 ) Net tangible assets at preliminary fair value $ 37,805,000 Identifiable intangible assets, deferred taxes and goodwill: Estimated Useful Lives Customer relationships and backlog $ 225,900,000 21 to 22 years Trade names 20,000,000 10 to 20 years Technology 35,000,000 5 to 15 years Deferred tax liabilities related to intangible assets acquired (105,422,000 ) Goodwill 127,149,000 Indefinite Preliminary allocation of aggregate purchase price $ 340,432,000 </t>
  </si>
  <si>
    <t>Business Acquisition, Pro Forma Information</t>
  </si>
  <si>
    <t>The unaudited pro forma financial information in the table below, for the three months ended April 30, 2016, combines the historical results of Comtech for the three months ended April 30, 2016 and, due to the differences in the companies’ reporting periods, the historical results of TCS for the three months ended March 31, 2016, as if the acquisition had occurred on August 1, 2014. The unaudited pro forma financial information in the table below, for the nine months ended April 30, 2016, combines the historical results of Comtech for the nine months ended April 30, 2016 and, due to the differences in the companies’ reporting periods, the historical results of TCS for the nine months ended March 31, 2016, as if the acquisition had occurred on August 1, 2014. The unaudited pro forma financial information in the table below, for the three months ended April 30, 2015, combines the historical results of Comtech for the three months ended April 30, 2015 and, due to the differences in the companies’ reporting periods, the historical results of TCS for the three months ended March 31, 2015, as if the acquisition had occurred on August 1, 2014. The unaudited pro forma financial information in the table below, for the nine months ended April 30, 2015, combines the historical results of Comtech for the nine months ended April 30, 2015 and, due to the differences in the companies’ reporting periods, the historical results of TCS for the nine months ended March 31, 2015, as if the acquisition had occurred on August 1, 2014. Three months ended April 30, Nine months ended April 30, 2016 2015 2016 2015 Net sales $ 130,238,000 $ 153,500,000 $ 453,475,000 $ 499,934,000 Net (loss) income (21,395,000 ) 1,739,000 (27,694,000 ) (16,065,000 ) Basic net (loss) income per share (1.32 ) 0.11 (1.71 ) (0.99 ) Diluted net (loss) income per share (1.32 ) 0.11 (1.71 ) (0.99 )</t>
  </si>
  <si>
    <t>Earnings Per Share (Tables)</t>
  </si>
  <si>
    <t>Schedule of numerators and denominators used in basic and diluted EPS calculations</t>
  </si>
  <si>
    <t>The following table reconciles the numerators and denominators used in the basic and diluted EPS calculations: Three months ended April 30, Nine months ended April 30, 2016 2015 2016 2015 Numerator: Net (loss) income for basic calculation $ (14,355,000 ) 4,960,000 (10,440,000 ) 17,770,000 Numerator for diluted calculation $ (14,355,000 ) 4,960,000 (10,440,000 ) 17,770,000 Denominator: Denominator for basic calculation 16,195,000 16,202,000 16,184,000 16,220,000 Effect of dilutive securities: Stock-based awards — 180,000 — 248,000 Denominator for diluted calculation 16,195,000 16,382,000 16,184,000 16,468,000</t>
  </si>
  <si>
    <t>Accounts Receivable (Tables)</t>
  </si>
  <si>
    <t>Accounts receivable consist of the following at: April 30, 2016 July 31, 2015 Billed receivables from commercial and international customers $ 60,670,000 39,062,000 Billed receivables from the U.S. government and its agencies 29,086,000 8,375,000 Unbilled receivables from commercial and international customers 24,164,000 21,898,000 Unbilled receivables on U.S. government contracts-in-progress 21,964,000 1,126,000 Total accounts receivable 135,884,000 70,461,000 Less allowance for doubtful accounts 1,830,000 1,206,000 Accounts receivable, net $ 134,054,000 69,255,000</t>
  </si>
  <si>
    <t>Inventories (Tables)</t>
  </si>
  <si>
    <t>Inventories consist of the following at: April 30, 2016 July 31, 2015 Raw materials and components $ 54,956,000 51,272,000 Work-in-process and finished goods 36,514,000 27,700,000 Total inventories 91,470,000 78,972,000 Less reserve for excess and obsolete inventories 16,146,000 16,904,000 Inventories, net $ 75,324,000 62,068,000</t>
  </si>
  <si>
    <t>Accrued Expenses and Other Current Liabilities (Tables)</t>
  </si>
  <si>
    <t>Accrued expenses and other current liabilities consist of the following at: April 30, 2016 July 31, 2015 Accrued wages and benefits $ 21,432,000 12,134,000 Accrued legal costs 9,707,000 275,000 Accrued warranty obligations 8,639,000 8,638,000 Accrued acquisition-related costs 8,051,000 69,000 Accrued contract costs 10,941,000 749,000 Accrued commissions and royalties 2,333,000 2,398,000 Other 14,034,000 5,207,000 Accrued expenses and other current liabilities $ 75,137,000 $ 29,470,000</t>
  </si>
  <si>
    <t>Product warranty rollforward</t>
  </si>
  <si>
    <t>Changes in our product warranty liability were as follows: Nine months ended April 30, 2016 2015 Balance at beginning of period $ 8,638,000 8,618,000 Provision for warranty obligations 3,183,000 3,255,000 Additions (in connection with the TCS acquisition) 154,000 — Charges incurred (3,336,000 ) (3,580,000 ) Balance at end of period $ 8,639,000 8,293,000</t>
  </si>
  <si>
    <t>Radyne Acquisition-Related Restructuring Plan (Tables)</t>
  </si>
  <si>
    <t>Determination of estimated facility exit costs table</t>
  </si>
  <si>
    <t>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t>
  </si>
  <si>
    <t>Summary of acquisition-related restructuring liabilities</t>
  </si>
  <si>
    <t>As of April 30, 2016 , the amount of the acquisition-related restructuring reserve is as follows: Cumulative Present value of estimated facility exit costs at August 1, 2008 $ 2,100,000 Cash payments made (8,628,000 ) Cash payments received 8,600,000 Accreted interest recorded 1,578,000 Liability as of April 30, 2016 3,650,000 Amount recorded as accrued expenses and other current liabilities in the Condensed Consolidated Balance Sheet 1,350,000 Amount recorded as other liabilities in the Condensed Consolidated Balance Sheet $ 2,300,000</t>
  </si>
  <si>
    <t>Summary of future cash payments associated with estimated facility exit costs</t>
  </si>
  <si>
    <t>Future cash payments associated with our restructuring plan are summarized below: As of April 30, 2016 Future lease payments to be made $ 3,650,000 Interest expense to be accreted in future periods 462,000 Total remaining payments $ 4,112,000</t>
  </si>
  <si>
    <t>Secured Credit Facility (Tables)</t>
  </si>
  <si>
    <t>Schedule of Line of Credit Facilities</t>
  </si>
  <si>
    <t xml:space="preserve">As of April 30, 2016 , amounts outstanding under our Secured Credit Facility, net, were as follows: April 30, 2016 Term Loan Facility $ 246,875,000 Less unamortized deferred financing costs related to Term Loan Facility 6,231,000 Term Loan Facility, net 240,644,000 Revolving Credit Facility 101,904,000 Amount outstanding under Secured Credit Facility, net 342,548,000 Current portion of long-term debt 14,062,000 Non-current portion of long-term debt $ 328,486,000 </t>
  </si>
  <si>
    <t>Capital Lease Obligations (Tables)</t>
  </si>
  <si>
    <t>Schedule of Future Minimum Lease Payments for Capital Leases</t>
  </si>
  <si>
    <t>Future minimum payments under capital lease obligations consisted of the following at April 30, 2016 : Remainder of fiscal 2016 $ 1,144,000 Fiscal 2017 3,920,000 Fiscal 2018 2,472,000 Fiscal 2019 1,476,000 Fiscal 2020 305,000 Total minimum lease payments 9,317,000 Less: amounts representing interest (667,000 ) Present value of net minimum lease payments 8,650,000 Current portion of capital lease obligation 3,770,000 Non-current portion of capital lease obligation $ 4,880,000</t>
  </si>
  <si>
    <t>Stock-Based Compensation (Tables)</t>
  </si>
  <si>
    <t>Summary of Stock-based Awards Outstanding by Award Type</t>
  </si>
  <si>
    <t>As of April 30, 2016 , the following stock-based awards, by award type, were outstanding: April 30, 2016 Stock options 2,362,198 Performance shares 183,665 RSUs and restricted stock 39,799 Share units 8,503 Total 2,594,165</t>
  </si>
  <si>
    <t>Stock-based compensation for awards detailing where recorded in Condensed Consolidated Statement of Operations</t>
  </si>
  <si>
    <t>Stock-based compensation for awards issued is reflected in the following line items in our Condensed Consolidated Statements of Operations: Three months ended April 30, Nine months ended April 30, 2016 2015 2016 2015 Cost of sales $ 70,000 71,000 233,000 204,000 Selling, general and administrative expenses 875,000 1,005,000 2,630,000 2,963,000 Research and development expenses 96,000 168,000 303,000 475,000 Stock-based compensation expense before income tax benefit 1,041,000 1,244,000 3,166,000 3,642,000 Estimated income tax benefit (391,000 ) (432,000 ) (1,103,000 ) (1,283,000 ) Net stock-based compensation expense $ 650,000 812,000 2,063,000 2,359,000</t>
  </si>
  <si>
    <t>Summary of net stock-based compensation expense by award type</t>
  </si>
  <si>
    <t>Stock-based compensation expense, by award type, is summarized as follows: Three months ended April 30, Nine months ended April 30, 2016 2015 2016 2015 Stock options $ 591,000 778,000 1,803,000 2,267,000 Performance shares 369,000 308,000 1,093,000 883,000 ESPP 35,000 52,000 118,000 158,000 RSUs and restricted stock 46,000 106,000 152,000 306,000 Share units — — — 28,000 Stock-based compensation expense before income tax benefit 1,041,000 1,244,000 3,166,000 3,642,000 Estimated income tax benefit (391,000 ) (432,000 ) (1,103,000 ) (1,283,000 ) Net stock-based compensation expense $ 650,000 812,000 2,063,000 2,359,000</t>
  </si>
  <si>
    <t>Components of actual Income tax benefit recognized for tax deductions relating to settlement of stock-based awards</t>
  </si>
  <si>
    <t>The following table reconciles the actual income tax benefit recognized for tax deductions relating to the settlement of stock-based awards to the excess income tax benefit reported as a cash flow from financing activities in our Condensed Consolidated Statements of Cash Flows: Nine months ended April 30, 2016 2015 Actual income tax benefit recorded for the tax deductions relating to the settlement of stock-based awards $ 150,000 1,032,000 Less: Tax benefit initially recognized on settled stock-based awards vesting subsequent to the adoption of accounting standards that require us to expense stock-based awards 127,000 892,000 Excess income tax benefit recorded as an increase to additional paid-in capital 23,000 140,000 Less: Tax benefit initially disclosed but not previously recognized on settled equity-classified stock-based awards vesting prior to the adoption of accounting standards that require us to expense stock-based awards — — Excess income tax benefit from settled equity-classified stock-based awards reported as a cash flow from financing activities in our Condensed Consolidated Statements of Cash Flows $ 23,000 140,000</t>
  </si>
  <si>
    <t>Summary of the Plan's activity relating to stock options</t>
  </si>
  <si>
    <t>The following table summarizes the Plan's activity during the nine months ended April 30, 2016 : Awards (in Shares) Weighted Average Exercise Price Weighted Average Remaining Contractual Term (Years) Aggregate Intrinsic Value Outstanding at July 31, 2015 2,119,683 $ 29.33 Granted 480,265 28.00 Expired/canceled (182,250 ) 29.84 Exercised (19,200 ) 27.24 Outstanding at October 31, 2015 2,398,498 29.04 Granted 10,000 20.90 Expired/canceled (58,240 ) 28.84 Outstanding at January 31, 2016 2,350,258 29.01 Granted 43,000 21.50 Expired/canceled (31,060 ) 29.34 Outstanding at April 30, 2016 2,362,198 $ 28.87 6.70 $ 149,000 Exercisable at April 30, 2016 1,042,962 $ 28.59 5.17 $ — Vested and expected to vest at April 30, 2016 2,287,266 $ 28.85 6.65 $ 142,000</t>
  </si>
  <si>
    <t>Certain weighted average assumptions used to estimate the fair value of stock-based awards</t>
  </si>
  <si>
    <t>The estimated per-share weighted average grant-date fair value of stock options granted during the three and nine months ended April 30, 2016 was $3.95 and $5.55 , respectively, and $4.53 and $6.13 , respectively, during the three and nine months ended April 30, 2015 , which was determined using the Black-Scholes option pricing model, and included the following weighted average assumptions: Three months ended April 30, Nine months ended April 30, 2016 2015 2016 2015 Expected dividend yield 5.58 % 4.09 % 4.42 % 3.55 % Expected volatility 35.80 % 27.00 % 34.39 % 28.12 % Risk-free interest rate 1.39 % 1.37 % 1.53 % 1.61 % Expected life (years) 5.04 5.22 5.15 5.45</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5 224,165 $ 28.26 Granted 62,440 28.35 Converted to common stock (6,988 ) 25.28 Forfeited (45,154 ) 28.14 Outstanding at October 31, 2015 234,463 28.39 Converted to common stock (4,725 ) 26.77 Forfeited (5,333 ) 29.07 Outstanding at January 31, 2016 224,405 28.41 Granted 9,000 21.50 Forfeited (1,438 ) 28.35 Outstanding at April 30, 2016 231,967 $ 28.14 $ 5,614,000 Vested at April 30, 2016 31,181 $ 27.15 $ 755,000 Vested and expected to vest at April 30, 2016 220,551 $ 28.14 $ 5,337,000</t>
  </si>
  <si>
    <t>Customer and Geographic Information (Tables)</t>
  </si>
  <si>
    <t>Schedule of net sales, as a percentage, by geography and customer type</t>
  </si>
  <si>
    <t>Sales by geography and customer type, as a percentage of consolidated net sales, are as follows: Three months ended April 30, Nine months ended April 30, 2016 2015 2016 2015 United States U.S. government 41.9 % 37.5 % 41.8 % 29.7 % Domestic 35.2 % 11.9 % 26.0 % 12.5 % Total United States 77.1 % 49.4 % 67.8 % 42.2 % International North African country 0.9 % 17.3 % 2.6 % 15.6 % Other international 22.0 % 33.3 % 29.6 % 42.2 % Total International 22.9 % 50.6 % 32.2 % 57.8 %</t>
  </si>
  <si>
    <t>Segment Information (Tables)</t>
  </si>
  <si>
    <t>Segment information</t>
  </si>
  <si>
    <t>Operating segment information, along with a reconciliation of segment net income and consolidated net income to Adjusted EBITDA is presented in the tables below: Three months ended April 30, 2016 Commercial Solutions Government Solutions Unallocated Total Net sales $ 71,985,000 52,202,000 — $ 124,187,000 Operating income (loss) $ 6,560,000 5,629,000 (25,586,000 ) $ (13,397,000 ) Net income (loss) $ 6,437,000 5,634,000 (26,426,000 ) $ (14,355,000 ) Income taxes 2,000 — (2,512,000 ) (2,510,000 ) Interest (income) and other expense 53,000 (5,000 ) (53,000 ) (5,000 ) Interest expense 68,000 — 3,405,000 3,473,000 Amortization of stock-based compensation — — 1,041,000 1,041,000 Amortization of intangibles 3,622,000 1,154,000 — 4,776,000 Depreciation 2,130,000 647,000 305,000 3,082,000 Acquisition plan expenses — — 16,960,000 16,960,000 Adjusted EBITDA $ 12,312,000 7,430,000 (7,280,000 ) $ 12,462,000 Purchases of property, plant and equipment $ 1,119,000 142,000 339,000 $ 1,600,000 Long-lived assets acquired in connection with the TCS acquisition $ 353,729,000 76,681,000 4,359,000 $ 434,769,000 Total assets at April 30, 2016 $ 616,247,000 209,278,000 77,803,000 $ 903,328,000 Three months ended April 30, 2015 Commercial Solutions Government Solutions Unallocated Total Net sales $ 47,531,000 24,102,000 — $ 71,633,000 Operating income (loss) $ 3,201,000 7,978,000 (4,019,000 ) $ 7,160,000 Net income (loss) $ 3,259,000 7,987,000 (6,286,000 ) $ 4,960,000 Income taxes (135,000 ) — 2,370,000 2,235,000 Interest (income) and other expense 5,000 (9,000 ) (103,000 ) (107,000 ) Interest expense 72,000 — — 72,000 Amortization of stock-based compensation — — 1,244,000 1,244,000 Amortization of intangibles 1,561,000 — — 1,561,000 Depreciation 1,328,000 327,000 11,000 1,666,000 Adjusted EBITDA $ 6,090,000 8,305,000 (2,764,000 ) $ 11,631,000 Purchases of property, plant and equipment $ 379,000 290,000 19,000 $ 688,000 Total assets at April 30, 2015 $ 244,735,000 94,506,000 134,554,000 $ 473,795,000 Nine months ended April 30, 2016 Commercial Solutions Government Solutions Unallocated Total Net sales $ 165,657,000 92,970,000 — $ 258,627,000 Operating income (loss) $ 14,048,000 15,389,000 (37,477,000 ) $ (8,040,000 ) Net income (loss) $ 13,635,000 15,409,000 (39,484,000 ) $ (10,440,000 ) Income taxes 94,000 — (1,088,000 ) (994,000 ) Interest (income) and other expense 103,000 (20,000 ) (310,000 ) (227,000 ) Interest expense 216,000 — 3,405,000 3,621,000 Amortization of stock-based compensation — — 3,166,000 3,166,000 Amortization of intangibles 6,194,000 1,154,000 — 7,348,000 Depreciation 4,568,000 1,189,000 321,000 6,078,000 Acquisition plan expenses — — 20,689,000 20,689,000 Adjusted EBITDA $ 24,810,000 17,732,000 (13,301,000 ) 29,241,000 Purchases of property, plant and equipment $ 2,067,000 642,000 354,000 $ 3,063,000 Long-lived assets acquired in connection with the TCS acquisition $ 353,729,000 76,681,000 4,359,000 $ 434,769,000 Total assets at April 30, 2016 $ 616,247,000 209,278,000 77,803,000 $ 903,328,000 Nine months ended April 30, 2015 Commercial Solutions Government Solutions Unallocated Total Net sales $ 152,105,000 77,721,000 — $ 229,826,000 Operating income (loss) $ 14,460,000 23,542,000 (12,000,000 ) $ 26,002,000 Net income (loss) $ 14,390,000 23,564,000 (20,184,000 ) $ 17,770,000 Income taxes (230,000 ) — 8,337,000 8,107,000 Interest (income) and other expense 92,000 (22,000 ) (351,000 ) (281,000 ) Interest expense 208,000 — 198,000 406,000 Amortization of stock-based compensation — — 3,642,000 3,642,000 Amortization of intangibles 4,682,000 — — 4,682,000 Depreciation 3,947,000 923,000 26,000 4,896,000 Strategic alternatives analysis expenses and other — — 585,000 585,000 Adjusted EBITDA $ 23,089,000 24,465,000 (7,747,000 ) $ 39,807,000 Purchases of property, plant and equipment $ 1,965,000 802,000 66,000 $ 2,833,000 Total assets at April 30, 2015 $ 244,735,000 94,506,000 134,554,000 $ 473,795,000</t>
  </si>
  <si>
    <t>Goodwill (Tables)</t>
  </si>
  <si>
    <t>Schedule of goodwill by segment</t>
  </si>
  <si>
    <t>The following table represents the amount of goodwill by reportable operating segment, including the changes in the net carrying value of goodwill for the nine months ended April 30, 2016 : Commercial Solutions Government Solutions Total Reallocation to new segments $ 102,100,000 35,254,000 $ 137,354,000 Additions resulting from TCS acquisition 110,037,000 17,112,000 127,149,000 Balance as of April 30, 2016 $ 212,137,000 52,366,000 $ 264,503,000</t>
  </si>
  <si>
    <t>Intangible Assets (Tables)</t>
  </si>
  <si>
    <t>Intangible assets with finite lives</t>
  </si>
  <si>
    <t>Intangible assets with finite lives as of April 30, 2016 and July 31, 2015 are as follows: April 30, 2016 Weighted Average Amortization Period Gross Carrying Amount Accumulated Amortization Net Carrying Amount Customer relationships 20.5 $ 252,831,000 25,154,000 $ 227,677,000 Technologies 12.3 82,370,000 41,419,000 40,951,000 Trademarks and other 16.3 28,694,000 3,761,000 24,933,000 Total $ 363,895,000 70,334,000 $ 293,561,000 July 31, 2015 Weighted Average Amortization Period Gross Carrying Amount Accumulated Amortization Net Carrying Amount Customer relationships 10.0 $ 29,831,000 20,981,000 $ 8,850,000 Technologies 12.1 47,370,000 39,266,000 8,104,000 Trademarks and other 20.0 5,794,000 2,739,000 3,055,000 Total $ 82,995,000 62,986,000 $ 20,009,000</t>
  </si>
  <si>
    <t>Schedule of Finite-Lived Intangible Assets, Future Amortization Expense</t>
  </si>
  <si>
    <t>The estimated amortization expense consists of the following for the fiscal years ending July 31: 2016 $ 13,360,000 2017 22,786,000 2018 21,150,000 2019 17,230,000 2020 17,230,000</t>
  </si>
  <si>
    <t>Acquisition (Details) - USD ($)</t>
  </si>
  <si>
    <t>Feb. 23, 2016</t>
  </si>
  <si>
    <t>Jul. 31, 2016</t>
  </si>
  <si>
    <t>Business Acquisition [Line Items]</t>
  </si>
  <si>
    <t>Fair value of consideration transferred, net of cash acquired</t>
  </si>
  <si>
    <t>Repayments of debt assumed in connection with the acquisition</t>
  </si>
  <si>
    <t>Line of Credit Facility, maximum borrowing capacity</t>
  </si>
  <si>
    <t>TeleCommunication Systems, Inc.</t>
  </si>
  <si>
    <t>Preliminary aggregate purchase price</t>
  </si>
  <si>
    <t>Enterprise value</t>
  </si>
  <si>
    <t>Cash acquired from the acquisition</t>
  </si>
  <si>
    <t>Transaction and merger related expenditures</t>
  </si>
  <si>
    <t>Revenue since acquisition</t>
  </si>
  <si>
    <t>TeleCommunication Systems, Inc. | Scenario, Forecast [Member]</t>
  </si>
  <si>
    <t>Acquisition Summary of Assets Acquired and Liabilities Assumed (Details) - USD ($)</t>
  </si>
  <si>
    <t>Jan. 31, 2016</t>
  </si>
  <si>
    <t>Shares of TCS common stock purchased</t>
  </si>
  <si>
    <t>Stock-based awards settled</t>
  </si>
  <si>
    <t>Preliminary allocation of aggregate purchase price</t>
  </si>
  <si>
    <t>Current assets, excluding cash acquired</t>
  </si>
  <si>
    <t>Deferred tax assets, net, non-current</t>
  </si>
  <si>
    <t>Property, plant and equipment</t>
  </si>
  <si>
    <t>Other assets, non-current</t>
  </si>
  <si>
    <t>Current liabilities (excluding interest accrued on debt)</t>
  </si>
  <si>
    <t>Debt (including interest accrued)</t>
  </si>
  <si>
    <t>Capital lease obligations</t>
  </si>
  <si>
    <t>Net tangible assets at preliminary fair value</t>
  </si>
  <si>
    <t>Deferred tax liabilities related to intangible assets acquired</t>
  </si>
  <si>
    <t>Customer Relationships And Backlog [Member] | TeleCommunication Systems, Inc.</t>
  </si>
  <si>
    <t>Intangible assets</t>
  </si>
  <si>
    <t>Trade Names [Member] | TeleCommunication Systems, Inc.</t>
  </si>
  <si>
    <t>Technology [Member] | TeleCommunication Systems, Inc.</t>
  </si>
  <si>
    <t>Minimum | Customer Relationships And Backlog [Member] | TeleCommunication Systems, Inc.</t>
  </si>
  <si>
    <t>Estimated useful life (in years)</t>
  </si>
  <si>
    <t>21 years</t>
  </si>
  <si>
    <t>Minimum | Trade Names [Member] | TeleCommunication Systems, Inc.</t>
  </si>
  <si>
    <t>10 years</t>
  </si>
  <si>
    <t>Minimum | Technology [Member] | TeleCommunication Systems, Inc.</t>
  </si>
  <si>
    <t>5 years</t>
  </si>
  <si>
    <t>Maximum | Customer Relationships And Backlog [Member] | TeleCommunication Systems, Inc.</t>
  </si>
  <si>
    <t>22 years</t>
  </si>
  <si>
    <t>Maximum | Trade Names [Member] | TeleCommunication Systems, Inc.</t>
  </si>
  <si>
    <t>20 years</t>
  </si>
  <si>
    <t>Maximum | Technology [Member] | TeleCommunication Systems, Inc.</t>
  </si>
  <si>
    <t>15 years</t>
  </si>
  <si>
    <t>Acquisition Pro Forma Information (Details) - TeleCommunication Systems, Inc. - USD ($)</t>
  </si>
  <si>
    <t>Basic net income per share (in dollars per share)</t>
  </si>
  <si>
    <t>Diluted net income per share (in dollars per share)</t>
  </si>
  <si>
    <t>Pro Forma [Member]</t>
  </si>
  <si>
    <t>Elimination of sales</t>
  </si>
  <si>
    <t>Reduction to capitalized software amortization</t>
  </si>
  <si>
    <t>(Elimination) addition of acquisition plan expenses</t>
  </si>
  <si>
    <t>Incremental amortization expense associated with the increase in acquired other intangible assets</t>
  </si>
  <si>
    <t>(Reduction) increase in interest expense</t>
  </si>
  <si>
    <t>Reduction to interest income</t>
  </si>
  <si>
    <t>Adoption of Accounting Standards and Updates Secured Credit Facilities (Details) - USD ($)</t>
  </si>
  <si>
    <t>Debt Instrument [Line Items]</t>
  </si>
  <si>
    <t>Net deferred financing cost recorded as a non-current asset</t>
  </si>
  <si>
    <t>Secured Credit Facility | Term Loan Facility [Member]</t>
  </si>
  <si>
    <t>Net deferred financing cost recorded as a direct deduction of non-current portion of debt</t>
  </si>
  <si>
    <t>Fair Value Measurements and Financial Instruments (Details) - USD ($)</t>
  </si>
  <si>
    <t>Amount invested in money market mutual funds disclosed at fair value</t>
  </si>
  <si>
    <t>Non-current capital leases, weighted average interest rate (percent)</t>
  </si>
  <si>
    <t>5.70%</t>
  </si>
  <si>
    <t>Earnings Per Share (Details) - USD ($)</t>
  </si>
  <si>
    <t>Weighted Average Number of Shares, Treasury Stock</t>
  </si>
  <si>
    <t>Antidilutive Securities Excluded from Computation of Earnings Per Share [Line Items]</t>
  </si>
  <si>
    <t>Weighted average performance shares outstanding during the period that are excluded from EPS Calculation</t>
  </si>
  <si>
    <t>Net (loss) income for basic calculation</t>
  </si>
  <si>
    <t>Numerator for diluted calculation</t>
  </si>
  <si>
    <t>Denominator for basic calculation (in shares)</t>
  </si>
  <si>
    <t>Dilutive effect on shares of stock-based awards (in shares)</t>
  </si>
  <si>
    <t>Denominator for diluted calculation (in shares)</t>
  </si>
  <si>
    <t>Stock options and RSUs [Member]</t>
  </si>
  <si>
    <t>Anti-dilutive equity-classified stock-based awards not included in calculation of diluted earnings per share (in shares)</t>
  </si>
  <si>
    <t>Accounts Receivable (Details) - USD ($)</t>
  </si>
  <si>
    <t>12 Months Ended</t>
  </si>
  <si>
    <t>Accounts, Notes, Loans and Financing Receivable [Line Items]</t>
  </si>
  <si>
    <t>Total accounts receivable</t>
  </si>
  <si>
    <t>Less allowance for doubtful accounts</t>
  </si>
  <si>
    <t>Accounts Receivable | Major customer | U.S. government</t>
  </si>
  <si>
    <t>Percentage of total accounts receivable</t>
  </si>
  <si>
    <t>37.60%</t>
  </si>
  <si>
    <t>13.50%</t>
  </si>
  <si>
    <t>Accounts Receivable | Major customer | U.S. Prime Contractor</t>
  </si>
  <si>
    <t>36.30%</t>
  </si>
  <si>
    <t>Accounts Receivable | Major customer | Verizon Communications</t>
  </si>
  <si>
    <t>10.10%</t>
  </si>
  <si>
    <t>Billed Receivables | Commercial and International</t>
  </si>
  <si>
    <t>Billed Receivables | U.S. government</t>
  </si>
  <si>
    <t>Unbilled Receivables</t>
  </si>
  <si>
    <t>Retainage included in unbilled receivables</t>
  </si>
  <si>
    <t>Unbilled Receivables | Commercial and International</t>
  </si>
  <si>
    <t>Unbilled Receivables | U.S. government</t>
  </si>
  <si>
    <t>Unbilled Receivables | Major customer | U.S. Prime Contractor</t>
  </si>
  <si>
    <t>Unbilled receivable related to our large over-the-horizon microwave system contracts</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Accrued Expenses and Other Current Liabilities (Details) - USD ($)</t>
  </si>
  <si>
    <t>Jul. 31, 2014</t>
  </si>
  <si>
    <t>Accrued wages and benefits</t>
  </si>
  <si>
    <t>Accrued legal costs</t>
  </si>
  <si>
    <t>Accrued warranty obligations</t>
  </si>
  <si>
    <t>Accrued acquisition-related costs</t>
  </si>
  <si>
    <t>Accrued contract costs</t>
  </si>
  <si>
    <t>Accrued commissions and royalties</t>
  </si>
  <si>
    <t>Other</t>
  </si>
  <si>
    <t>Change-in-control payments</t>
  </si>
  <si>
    <t>Acquisition-related professional fees</t>
  </si>
  <si>
    <t>TeleCommunication Systems, Inc. | Legacy TCS IP Matters [Member]</t>
  </si>
  <si>
    <t>Preliminary estimated losses from intellectual property matters and contract disputes</t>
  </si>
  <si>
    <t>Accrued Expenses and Other Current Liabilities - Product Warranty Rollforward (Details) - USD ($)</t>
  </si>
  <si>
    <t>Minimum coverage period of product warranty from the date of shipment</t>
  </si>
  <si>
    <t>1 year</t>
  </si>
  <si>
    <t>Changes in Product Warranty Liability</t>
  </si>
  <si>
    <t>Accrued warranty obligations, as of the beginning of the period</t>
  </si>
  <si>
    <t>Provision for warranty obligations</t>
  </si>
  <si>
    <t>Additions (in connection with the TCS acquisition)</t>
  </si>
  <si>
    <t>Charges incurred</t>
  </si>
  <si>
    <t>Accrued warranty obligations, as of the end of the period</t>
  </si>
  <si>
    <t>Radyne Acquisition-Related Restructuring Plan - Summary of Radyne Acquisition Related Restructuring Plan (Details) - USD ($)</t>
  </si>
  <si>
    <t>Aug. 01, 2008</t>
  </si>
  <si>
    <t>Jul. 31, 2008</t>
  </si>
  <si>
    <t>Business acquisition restructuring costs</t>
  </si>
  <si>
    <t>Business acquisition restructuring costs related to severance for employees</t>
  </si>
  <si>
    <t>Total non-cancelable lease obligations</t>
  </si>
  <si>
    <t>Less: Estimated sublease income</t>
  </si>
  <si>
    <t>Total net estimated facility exit costs</t>
  </si>
  <si>
    <t>Less: Interest expense to be accreted</t>
  </si>
  <si>
    <t>Present value of estimated facility exit costs</t>
  </si>
  <si>
    <t>Radyne Acquisition-Related Restructuring Plan - Activity of Facility Related Exit Costs (Details) - USD ($)</t>
  </si>
  <si>
    <t>93 Months Ended</t>
  </si>
  <si>
    <t>Restructuring Reserve [Roll Forward]</t>
  </si>
  <si>
    <t>Present value of estimated facility-related exit costs, beginning balance</t>
  </si>
  <si>
    <t>Cash payments made</t>
  </si>
  <si>
    <t>Cash payments received</t>
  </si>
  <si>
    <t>Accreted interest recorded</t>
  </si>
  <si>
    <t>Present value of estimated facility-related exit costs, ending balance</t>
  </si>
  <si>
    <t>Amount recorded as accrued expenses and other current liabilities in the Condensed Consolidated Balance Sheet</t>
  </si>
  <si>
    <t>Amount recorded as other liabilities in the Condensed Consolidated Balance Sheet</t>
  </si>
  <si>
    <t>Radyne Acquisition-Related Restructuring Plan - Details of Future Cash Payments (Details) - USD ($)</t>
  </si>
  <si>
    <t>Future lease payments to be made</t>
  </si>
  <si>
    <t>Interest expense to be accreted in future periods</t>
  </si>
  <si>
    <t>Total remaining payments</t>
  </si>
  <si>
    <t>Secured Credit Facility (Details) - USD ($)</t>
  </si>
  <si>
    <t>Line of Credit Facility [Line Items]</t>
  </si>
  <si>
    <t>Long-term Debt</t>
  </si>
  <si>
    <t>Interest expense related to Credit Facility</t>
  </si>
  <si>
    <t>Weighted interest rate (percent)</t>
  </si>
  <si>
    <t>5.00%</t>
  </si>
  <si>
    <t>Outstanding standby letters of credit at period end</t>
  </si>
  <si>
    <t>Outstanding commercial letters of credit at period end</t>
  </si>
  <si>
    <t>Amount of potential further loan syndication</t>
  </si>
  <si>
    <t>Committed Secured Revolving Credit Facility</t>
  </si>
  <si>
    <t>Term Loan Facility [Member] | Secured Credit Facility</t>
  </si>
  <si>
    <t>Long-term Debt, Gross</t>
  </si>
  <si>
    <t>Unamortized deferred financing costs</t>
  </si>
  <si>
    <t>Revolving Loan Facility [Member] | Secured Credit Facility</t>
  </si>
  <si>
    <t>Revolving Loan Facility [Member] | Letter of Credit [Member]</t>
  </si>
  <si>
    <t>Federal Funds Rate [Member] | Revolving Loan Facility [Member] | Secured Credit Facility</t>
  </si>
  <si>
    <t>Variable interest rate (percent)</t>
  </si>
  <si>
    <t>0.50%</t>
  </si>
  <si>
    <t>Adjusted LIBO rate | Revolving Loan Facility [Member] | Secured Credit Facility</t>
  </si>
  <si>
    <t>1.00%</t>
  </si>
  <si>
    <t>Floor interest rate</t>
  </si>
  <si>
    <t>Capital Lease Obligations (Details) - USD ($)</t>
  </si>
  <si>
    <t>Net book value of the leased assets</t>
  </si>
  <si>
    <t>Blended interest rate</t>
  </si>
  <si>
    <t>5.30%</t>
  </si>
  <si>
    <t>Remainder of fiscal 2016</t>
  </si>
  <si>
    <t>Total minimum lease payments</t>
  </si>
  <si>
    <t>Less: amounts representing interest</t>
  </si>
  <si>
    <t>Present value of net minimum lease payments</t>
  </si>
  <si>
    <t>Income Taxes (Details) - USD ($)</t>
  </si>
  <si>
    <t>Income Tax Contingency [Line Items]</t>
  </si>
  <si>
    <t>Unrecognized tax benefits</t>
  </si>
  <si>
    <t>Interest accrued relating to income taxes</t>
  </si>
  <si>
    <t>Unrecognized tax benefits that would positively impact our effective tax rate, if recognized</t>
  </si>
  <si>
    <t>An offset to the non-current deferred tax assets</t>
  </si>
  <si>
    <t>Noncurrent Income Taxes Payable</t>
  </si>
  <si>
    <t>Stock-Based Compensation - Overview (Details) - shares</t>
  </si>
  <si>
    <t>Dec. 31, 2015</t>
  </si>
  <si>
    <t>Oct. 31, 2015</t>
  </si>
  <si>
    <t>Stock options</t>
  </si>
  <si>
    <t>Stock-Based Awards Outstanding By Award Type (In Shares)</t>
  </si>
  <si>
    <t>Number of stock-based option awards outstanding at period end</t>
  </si>
  <si>
    <t>2000 Stock Incentive Plan</t>
  </si>
  <si>
    <t>Aggregate maximum number of shares of common stock which may be issued under stock option plan</t>
  </si>
  <si>
    <t>Aggregate net number of stock-based awards granted</t>
  </si>
  <si>
    <t>Aggregate number of stock based awards expired and canceled</t>
  </si>
  <si>
    <t>Aggregate number of stock-based awards exercised</t>
  </si>
  <si>
    <t>Number of total stock-based awards outstanding</t>
  </si>
  <si>
    <t>2000 Stock Incentive Plan | Stock options</t>
  </si>
  <si>
    <t>Maximum term for grants of incentive and non-qualified stock-based awards, excluding incentive stock-based awards granted to stockholders who own more than 10% of the voting power</t>
  </si>
  <si>
    <t>Percentage of a stockholder's voting power that limits the contractual term of an incentive stock-based award</t>
  </si>
  <si>
    <t>10.00%</t>
  </si>
  <si>
    <t>Maximum term for incentive stock-based awards granted to stockholders who own more than 10% of the voting power</t>
  </si>
  <si>
    <t>2000 Stock Incentive Plan | Performance shares</t>
  </si>
  <si>
    <t>Number of stock-based non-option awards outstanding at period end</t>
  </si>
  <si>
    <t>2000 Stock Incentive Plan | RSUs and restricted stock</t>
  </si>
  <si>
    <t>2000 Stock Incentive Plan | Share units</t>
  </si>
  <si>
    <t>2001 Employee Stock Purchase Plan | Employee Stock Purchase Plan - ESPP</t>
  </si>
  <si>
    <t>2001 Employee Stock Purchase Plan</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t>
  </si>
  <si>
    <t>Stock-Based Compensation -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2 years 10 months 24 days</t>
  </si>
  <si>
    <t>Stock-based compensation capitalized and included in ending inventory</t>
  </si>
  <si>
    <t>Stock Options</t>
  </si>
  <si>
    <t>Performance Shares</t>
  </si>
  <si>
    <t>Employee Stock Purchase Plan - ESPP</t>
  </si>
  <si>
    <t>Discount offered to employees participating in the ESPP as a percentage of market price</t>
  </si>
  <si>
    <t>15.00%</t>
  </si>
  <si>
    <t>RSUs and restricted stock</t>
  </si>
  <si>
    <t>Share units</t>
  </si>
  <si>
    <t>Selling, general and administrative expenses</t>
  </si>
  <si>
    <t>Research and development expenses</t>
  </si>
  <si>
    <t>Stock-Based Compensation - Income Tax Benefit From Stock-based Awards (Details) - USD ($)</t>
  </si>
  <si>
    <t>Aug. 01, 2005</t>
  </si>
  <si>
    <t>Income Tax Benefits From Stock Based Awards [Abstract]</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t>
  </si>
  <si>
    <t>Excess income tax benefit from settled equity-classified stock-based awards reported as a cash flow from financing activities in our Condensed Consolidated Statements of Cash Flows</t>
  </si>
  <si>
    <t>Hypothetical tax benefits related to stock-based awards</t>
  </si>
  <si>
    <t>Reduction to APIC and accumulated hypothetical tax benefits</t>
  </si>
  <si>
    <t>Stock-Based Compensation - Stock Options (Details) - USD ($)</t>
  </si>
  <si>
    <t>Additional Disclosures</t>
  </si>
  <si>
    <t>Targeted annual dividend per share (in dollars per share)</t>
  </si>
  <si>
    <t>Awards (in Shares)</t>
  </si>
  <si>
    <t>Outstanding, Beginning Balance (in shares)</t>
  </si>
  <si>
    <t>Granted (in shares)</t>
  </si>
  <si>
    <t>Expired/canceled (in shares)</t>
  </si>
  <si>
    <t>Exercised (in shares)</t>
  </si>
  <si>
    <t>Outstanding, Ending Balance (in shares)</t>
  </si>
  <si>
    <t>Exercisable, Ending Balance (in shares)</t>
  </si>
  <si>
    <t>Vested and Expected to Vest, Ending Balance (in shares)</t>
  </si>
  <si>
    <t>Weighted Average Exercise Price</t>
  </si>
  <si>
    <t>Outstanding, Beginning Balance (in dollars per share)</t>
  </si>
  <si>
    <t>Granted (in dollars per share)</t>
  </si>
  <si>
    <t>Expired/canceled (in dollars per share)</t>
  </si>
  <si>
    <t>Exercis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6 years 8 months 12 days</t>
  </si>
  <si>
    <t>Exercisable, Ending Balance</t>
  </si>
  <si>
    <t>5 years 2 months 1 day</t>
  </si>
  <si>
    <t>Vested And Expected To Vest, Ending Balance</t>
  </si>
  <si>
    <t>6 years 7 months 24 days</t>
  </si>
  <si>
    <t>Aggregate Intrinsic Value</t>
  </si>
  <si>
    <t>Vested and Expected to Vest, Ending Balance</t>
  </si>
  <si>
    <t>Exercise price, lower range limit (in dollars per share)</t>
  </si>
  <si>
    <t>Exercise price, upper range limit (in dollars per share)</t>
  </si>
  <si>
    <t>Total intrinsic value of stock-based awards settled</t>
  </si>
  <si>
    <t>Vested Stock Based Awards Net Settled Upon Exercise (in shares)</t>
  </si>
  <si>
    <t>Stock Issued During The Period, Shares, Net Settlement Of Stock-Based Awards</t>
  </si>
  <si>
    <t>Per share weighted average grant date fair value of stock based awards granted (in dollars per share)</t>
  </si>
  <si>
    <t>Fair Value Assumptions</t>
  </si>
  <si>
    <t>Expected dividend yield</t>
  </si>
  <si>
    <t>5.58%</t>
  </si>
  <si>
    <t>4.09%</t>
  </si>
  <si>
    <t>4.42%</t>
  </si>
  <si>
    <t>3.55%</t>
  </si>
  <si>
    <t>Expected volatility</t>
  </si>
  <si>
    <t>35.80%</t>
  </si>
  <si>
    <t>27.00%</t>
  </si>
  <si>
    <t>34.39%</t>
  </si>
  <si>
    <t>28.12%</t>
  </si>
  <si>
    <t>Risk-free interest rate</t>
  </si>
  <si>
    <t>1.39%</t>
  </si>
  <si>
    <t>1.37%</t>
  </si>
  <si>
    <t>1.53%</t>
  </si>
  <si>
    <t>1.61%</t>
  </si>
  <si>
    <t>Expected life (years)</t>
  </si>
  <si>
    <t>5 years 15 days</t>
  </si>
  <si>
    <t>5 years 2 months 19 days</t>
  </si>
  <si>
    <t>5 years 1 month 24 days</t>
  </si>
  <si>
    <t>5 years 5 months 12 days</t>
  </si>
  <si>
    <t>Minimum | Stock Options</t>
  </si>
  <si>
    <t>Contractual term (in years)</t>
  </si>
  <si>
    <t>Vesting period (in years)</t>
  </si>
  <si>
    <t>3 years</t>
  </si>
  <si>
    <t>Maximum | Stock Options</t>
  </si>
  <si>
    <t>Granted since fiscal 2014 | Performance shares</t>
  </si>
  <si>
    <t>Stock-Based Compensation - Performance Shares, RSUs, Restricted Stock and Share Unit Awards (Details) - USD ($)</t>
  </si>
  <si>
    <t>Carrying value at period end</t>
  </si>
  <si>
    <t>Amount included in other liabilities</t>
  </si>
  <si>
    <t>Cash payments to remit employee's minimum statutory tax withholding requirements related to the net settlement of stock-based awards</t>
  </si>
  <si>
    <t>Performance Shares, RSUs, Restricted Stock and Share Units</t>
  </si>
  <si>
    <t>Converted to common stock (in shares)</t>
  </si>
  <si>
    <t>Forfeited (in shares)</t>
  </si>
  <si>
    <t>Vested, Ending Balance (in shares)</t>
  </si>
  <si>
    <t>Weighted Average Grant Date Fair Value</t>
  </si>
  <si>
    <t>Converted to common stock (in dollars per share)</t>
  </si>
  <si>
    <t>Forfeited (in dollars per share)</t>
  </si>
  <si>
    <t>Vested, Ending Balance (in dollars per share)</t>
  </si>
  <si>
    <t>Vested, Ending Balance</t>
  </si>
  <si>
    <t>Performance Shares | Granted prior to fiscal 2014</t>
  </si>
  <si>
    <t>5 years 3 months 19 days</t>
  </si>
  <si>
    <t>Performance Shares | Granted since fiscal 2014</t>
  </si>
  <si>
    <t>Performance period (in years)</t>
  </si>
  <si>
    <t>RSUs and restricted stock | Non-Employee Director</t>
  </si>
  <si>
    <t>RSUs and restricted stock | Employees</t>
  </si>
  <si>
    <t>Dividend Equivalents</t>
  </si>
  <si>
    <t>Dividend equivalents paid</t>
  </si>
  <si>
    <t>Customer and Geographic Information (Details) - USD ($)</t>
  </si>
  <si>
    <t>Major customer</t>
  </si>
  <si>
    <t>Revenues from External Customers</t>
  </si>
  <si>
    <t>Minimum percentage of consolidated net sales sold to one customer or individual country requiring additional and separate disclosure</t>
  </si>
  <si>
    <t>Major customer | Sales Revenue, Net</t>
  </si>
  <si>
    <t>Percentage of revenue generated from external customer type</t>
  </si>
  <si>
    <t>0.00%</t>
  </si>
  <si>
    <t>U.S. government</t>
  </si>
  <si>
    <t>41.90%</t>
  </si>
  <si>
    <t>37.50%</t>
  </si>
  <si>
    <t>41.80%</t>
  </si>
  <si>
    <t>29.70%</t>
  </si>
  <si>
    <t>Commercial (United States)</t>
  </si>
  <si>
    <t>35.20%</t>
  </si>
  <si>
    <t>11.90%</t>
  </si>
  <si>
    <t>26.00%</t>
  </si>
  <si>
    <t>12.50%</t>
  </si>
  <si>
    <t>Total United States</t>
  </si>
  <si>
    <t>77.10%</t>
  </si>
  <si>
    <t>49.40%</t>
  </si>
  <si>
    <t>67.80%</t>
  </si>
  <si>
    <t>42.20%</t>
  </si>
  <si>
    <t>North African country</t>
  </si>
  <si>
    <t>0.90%</t>
  </si>
  <si>
    <t>17.30%</t>
  </si>
  <si>
    <t>2.60%</t>
  </si>
  <si>
    <t>15.60%</t>
  </si>
  <si>
    <t>Other international</t>
  </si>
  <si>
    <t>22.00%</t>
  </si>
  <si>
    <t>33.30%</t>
  </si>
  <si>
    <t>29.60%</t>
  </si>
  <si>
    <t>Total International</t>
  </si>
  <si>
    <t>Revenue generated from external customers</t>
  </si>
  <si>
    <t>22.90%</t>
  </si>
  <si>
    <t>50.60%</t>
  </si>
  <si>
    <t>32.20%</t>
  </si>
  <si>
    <t>57.80%</t>
  </si>
  <si>
    <t>U.S. Prime Contractor | Major customer | Sales Revenue, Net</t>
  </si>
  <si>
    <t>17.00%</t>
  </si>
  <si>
    <t>15.20%</t>
  </si>
  <si>
    <t>Segment Information (Details)</t>
  </si>
  <si>
    <t>Apr. 30, 2016USD ($)operating_segment</t>
  </si>
  <si>
    <t>Apr. 30, 2015USD ($)</t>
  </si>
  <si>
    <t>Apr. 30, 2016USD ($)</t>
  </si>
  <si>
    <t>Feb. 23, 2016USD ($)</t>
  </si>
  <si>
    <t>Jul. 31, 2015USD ($)</t>
  </si>
  <si>
    <t>Segment Reporting Information [Line Items]</t>
  </si>
  <si>
    <t>Number of reportable operating segments | operating_segment</t>
  </si>
  <si>
    <t>Operating income (loss)</t>
  </si>
  <si>
    <t>Interest (income) and other expense</t>
  </si>
  <si>
    <t>Interest expense</t>
  </si>
  <si>
    <t>Depreciation</t>
  </si>
  <si>
    <t>Strategic alternatives analysis expenses and other</t>
  </si>
  <si>
    <t>Adjusted EBITDA</t>
  </si>
  <si>
    <t>Credit Facility Interest Expense For Period</t>
  </si>
  <si>
    <t>Long-lived assets acquired in connection with the TCS acquisition</t>
  </si>
  <si>
    <t>Unallocated</t>
  </si>
  <si>
    <t>Unallocated | TeleCommunication Systems, Inc.</t>
  </si>
  <si>
    <t>Intersegment Eliminations</t>
  </si>
  <si>
    <t>Intersegment sales</t>
  </si>
  <si>
    <t>Commercial Solutions Segment | Operating Segments</t>
  </si>
  <si>
    <t>Commercial Solutions Segment | Operating Segments | TeleCommunication Systems, Inc.</t>
  </si>
  <si>
    <t>Government Solutions Segment | Operating Segments</t>
  </si>
  <si>
    <t>Government Solutions Segment | Operating Segments | TeleCommunication Systems, Inc.</t>
  </si>
  <si>
    <t>Goodwill (Details)</t>
  </si>
  <si>
    <t>6 Months Ended</t>
  </si>
  <si>
    <t>Jan. 31, 2016USD ($)operating_segment</t>
  </si>
  <si>
    <t>Goodwill [Line Items]</t>
  </si>
  <si>
    <t>Number of Reportable Segments | operating_segment</t>
  </si>
  <si>
    <t>Reallocation to new segments</t>
  </si>
  <si>
    <t>Additions resulting from TCS acquisition</t>
  </si>
  <si>
    <t>Commercial Solutions Segment</t>
  </si>
  <si>
    <t>Commercial Solutions Segment | Additions resulting from TCS acquisition</t>
  </si>
  <si>
    <t>Government Solutions Segment</t>
  </si>
  <si>
    <t>Government Solutions Segment | Additions resulting from TCS acquisition</t>
  </si>
  <si>
    <t>Intangible Assets (Details) - USD ($)</t>
  </si>
  <si>
    <t>Finite-Lived Intangible Assets [Line Item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Customer Relationships</t>
  </si>
  <si>
    <t>Weighted average amortization period</t>
  </si>
  <si>
    <t>20 years 6 months</t>
  </si>
  <si>
    <t>Technologies</t>
  </si>
  <si>
    <t>12 years 3 months 18 days</t>
  </si>
  <si>
    <t>12 years 1 month 6 days</t>
  </si>
  <si>
    <t>Trademarks and other</t>
  </si>
  <si>
    <t>16 years 3 months 18 days</t>
  </si>
  <si>
    <t>Stockholders' Equity (Details) - USD ($)</t>
  </si>
  <si>
    <t>Jun. 08, 2016</t>
  </si>
  <si>
    <t>Mar. 10, 2016</t>
  </si>
  <si>
    <t>Dec. 09, 2015</t>
  </si>
  <si>
    <t>Sep. 28, 2015</t>
  </si>
  <si>
    <t>Treasury Stock Transactions, Excluding Value of Shares Reissued [Abstract]</t>
  </si>
  <si>
    <t>Stock repurchase program, remaining authorized repurchase amount</t>
  </si>
  <si>
    <t>Maximum amount authorized by the Board of Directors for repurchases of the Company's common stock</t>
  </si>
  <si>
    <t>Average repurchase price (in dollars per share)</t>
  </si>
  <si>
    <t>Dividends [Abstract]</t>
  </si>
  <si>
    <t>Quarterly dividend payment amount per share (in dollars per share)</t>
  </si>
  <si>
    <t>Subsequent Event [Member]</t>
  </si>
  <si>
    <t>Legal Proceedings and Other Matters Commitments and Contingencies (Details)</t>
  </si>
  <si>
    <t>Apr. 12, 2016claims</t>
  </si>
  <si>
    <t>Mar. 22, 2016claims</t>
  </si>
  <si>
    <t>Aug. 31, 2015USD ($)patent</t>
  </si>
  <si>
    <t>Jul. 31, 2012patent</t>
  </si>
  <si>
    <t>Feb. 22, 2016claims</t>
  </si>
  <si>
    <t>Legacy TCS IP Matters [Member]</t>
  </si>
  <si>
    <t>Loss Contingencies [Line Items]</t>
  </si>
  <si>
    <t>Estimate of possible loss | $</t>
  </si>
  <si>
    <t>CallWave Communications LLC [Member] | Pending Litigation [Member]</t>
  </si>
  <si>
    <t>Number of patents allegedly infringed | patent</t>
  </si>
  <si>
    <t>IP Cube Partners Co. Ltd. [Member] | Pending Litigation [Member]</t>
  </si>
  <si>
    <t>Damages sought | $</t>
  </si>
  <si>
    <t>TCS Acquisition Related Lawsuits [Member]</t>
  </si>
  <si>
    <t>Number of complaints | claims</t>
  </si>
  <si>
    <t>Number of complaints dismissed | claims</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s">
        <v>14</v>
      </c>
    </row>
    <row r="9" spans="1:3">
      <c s="4" r="A9" t="s">
        <v>15</v>
      </c>
      <c s="6" r="B9" t="n">
        <v>2016</v>
      </c>
    </row>
    <row r="10" spans="1:3">
      <c s="4" r="A10" t="s">
        <v>16</v>
      </c>
      <c s="4" r="B10" t="s">
        <v>17</v>
      </c>
    </row>
    <row r="11" spans="1:3">
      <c s="4" r="A11" t="s">
        <v>18</v>
      </c>
      <c s="6" r="B11" t="n">
        <v>23197</v>
      </c>
    </row>
    <row r="12" spans="1:3">
      <c s="4" r="A12" t="s">
        <v>19</v>
      </c>
      <c s="4" r="B12" t="s">
        <v>20</v>
      </c>
    </row>
    <row r="13" spans="1:3">
      <c s="4" r="A13" t="s">
        <v>21</v>
      </c>
      <c s="6" r="C13" t="n">
        <v>16171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91</v>
      </c>
    </row>
    <row r="4" spans="1:2">
      <c s="4" r="A4" t="s">
        <v>145</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9112000</v>
      </c>
      <c s="7" r="C3" t="n">
        <v>150953000</v>
      </c>
    </row>
    <row r="4" spans="1:3">
      <c s="4" r="A4" t="s">
        <v>26</v>
      </c>
      <c s="6" r="B4" t="n">
        <v>134054000</v>
      </c>
      <c s="6" r="C4" t="n">
        <v>69255000</v>
      </c>
    </row>
    <row r="5" spans="1:3">
      <c s="4" r="A5" t="s">
        <v>27</v>
      </c>
      <c s="6" r="B5" t="n">
        <v>75324000</v>
      </c>
      <c s="6" r="C5" t="n">
        <v>62068000</v>
      </c>
    </row>
    <row r="6" spans="1:3">
      <c s="4" r="A6" t="s">
        <v>28</v>
      </c>
      <c s="6" r="B6" t="n">
        <v>19753000</v>
      </c>
      <c s="6" r="C6" t="n">
        <v>7396000</v>
      </c>
    </row>
    <row r="7" spans="1:3">
      <c s="4" r="A7" t="s">
        <v>29</v>
      </c>
      <c s="6" r="B7" t="n">
        <v>0</v>
      </c>
      <c s="6" r="C7" t="n">
        <v>11084000</v>
      </c>
    </row>
    <row r="8" spans="1:3">
      <c s="4" r="A8" t="s">
        <v>30</v>
      </c>
      <c s="6" r="B8" t="n">
        <v>298243000</v>
      </c>
      <c s="6" r="C8" t="n">
        <v>300756000</v>
      </c>
    </row>
    <row r="9" spans="1:3">
      <c s="4" r="A9" t="s">
        <v>31</v>
      </c>
      <c s="6" r="B9" t="n">
        <v>39588000</v>
      </c>
      <c s="6" r="C9" t="n">
        <v>15370000</v>
      </c>
    </row>
    <row r="10" spans="1:3">
      <c s="4" r="A10" t="s">
        <v>32</v>
      </c>
      <c s="6" r="B10" t="n">
        <v>264503000</v>
      </c>
      <c s="6" r="C10" t="n">
        <v>137354000</v>
      </c>
    </row>
    <row r="11" spans="1:3">
      <c s="4" r="A11" t="s">
        <v>33</v>
      </c>
      <c s="6" r="B11" t="n">
        <v>293561000</v>
      </c>
      <c s="6" r="C11" t="n">
        <v>20009000</v>
      </c>
    </row>
    <row r="12" spans="1:3">
      <c s="4" r="A12" t="s">
        <v>34</v>
      </c>
      <c s="6" r="B12" t="n">
        <v>3739000</v>
      </c>
      <c s="6" r="C12" t="n">
        <v>0</v>
      </c>
    </row>
    <row r="13" spans="1:3">
      <c s="4" r="A13" t="s">
        <v>35</v>
      </c>
      <c s="6" r="B13" t="n">
        <v>3694000</v>
      </c>
      <c s="6" r="C13" t="n">
        <v>388000</v>
      </c>
    </row>
    <row r="14" spans="1:3">
      <c s="4" r="A14" t="s">
        <v>36</v>
      </c>
      <c s="6" r="B14" t="n">
        <v>903328000</v>
      </c>
      <c s="6" r="C14" t="n">
        <v>473877000</v>
      </c>
    </row>
    <row r="15" spans="1:3">
      <c s="3" r="A15" t="s">
        <v>37</v>
      </c>
    </row>
    <row r="16" spans="1:3">
      <c s="4" r="A16" t="s">
        <v>38</v>
      </c>
      <c s="6" r="B16" t="n">
        <v>24086000</v>
      </c>
      <c s="6" r="C16" t="n">
        <v>15708000</v>
      </c>
    </row>
    <row r="17" spans="1:3">
      <c s="4" r="A17" t="s">
        <v>39</v>
      </c>
      <c s="6" r="B17" t="n">
        <v>75137000</v>
      </c>
      <c s="6" r="C17" t="n">
        <v>29470000</v>
      </c>
    </row>
    <row r="18" spans="1:3">
      <c s="4" r="A18" t="s">
        <v>40</v>
      </c>
      <c s="6" r="B18" t="n">
        <v>4851000</v>
      </c>
      <c s="6" r="C18" t="n">
        <v>4839000</v>
      </c>
    </row>
    <row r="19" spans="1:3">
      <c s="4" r="A19" t="s">
        <v>41</v>
      </c>
      <c s="6" r="B19" t="n">
        <v>29779000</v>
      </c>
      <c s="6" r="C19" t="n">
        <v>14320000</v>
      </c>
    </row>
    <row r="20" spans="1:3">
      <c s="4" r="A20" t="s">
        <v>42</v>
      </c>
      <c s="6" r="B20" t="n">
        <v>14062000</v>
      </c>
      <c s="6" r="C20" t="n">
        <v>0</v>
      </c>
    </row>
    <row r="21" spans="1:3">
      <c s="4" r="A21" t="s">
        <v>43</v>
      </c>
      <c s="6" r="B21" t="n">
        <v>3770000</v>
      </c>
      <c s="6" r="C21" t="n">
        <v>0</v>
      </c>
    </row>
    <row r="22" spans="1:3">
      <c s="4" r="A22" t="s">
        <v>44</v>
      </c>
      <c s="6" r="B22" t="n">
        <v>111000</v>
      </c>
      <c s="6" r="C22" t="n">
        <v>0</v>
      </c>
    </row>
    <row r="23" spans="1:3">
      <c s="4" r="A23" t="s">
        <v>45</v>
      </c>
      <c s="6" r="B23" t="n">
        <v>151796000</v>
      </c>
      <c s="6" r="C23" t="n">
        <v>64337000</v>
      </c>
    </row>
    <row r="24" spans="1:3">
      <c s="4" r="A24" t="s">
        <v>46</v>
      </c>
      <c s="6" r="B24" t="n">
        <v>328486000</v>
      </c>
      <c s="6" r="C24" t="n">
        <v>0</v>
      </c>
    </row>
    <row r="25" spans="1:3">
      <c s="4" r="A25" t="s">
        <v>47</v>
      </c>
      <c s="6" r="B25" t="n">
        <v>4880000</v>
      </c>
      <c s="6" r="C25" t="n">
        <v>0</v>
      </c>
    </row>
    <row r="26" spans="1:3">
      <c s="4" r="A26" t="s">
        <v>48</v>
      </c>
      <c s="6" r="B26" t="n">
        <v>3262000</v>
      </c>
      <c s="6" r="C26" t="n">
        <v>1573000</v>
      </c>
    </row>
    <row r="27" spans="1:3">
      <c s="4" r="A27" t="s">
        <v>49</v>
      </c>
      <c s="6" r="B27" t="n">
        <v>24193000</v>
      </c>
      <c s="6" r="C27" t="n">
        <v>2925000</v>
      </c>
    </row>
    <row r="28" spans="1:3">
      <c s="4" r="A28" t="s">
        <v>50</v>
      </c>
      <c s="6" r="B28" t="n">
        <v>6137000</v>
      </c>
      <c s="6" r="C28" t="n">
        <v>0</v>
      </c>
    </row>
    <row r="29" spans="1:3">
      <c s="4" r="A29" t="s">
        <v>51</v>
      </c>
      <c s="6" r="B29" t="n">
        <v>4776000</v>
      </c>
      <c s="6" r="C29" t="n">
        <v>3633000</v>
      </c>
    </row>
    <row r="30" spans="1:3">
      <c s="4" r="A30" t="s">
        <v>52</v>
      </c>
      <c s="7" r="B30" t="n">
        <v>523530000</v>
      </c>
      <c s="7" r="C30" t="n">
        <v>72468000</v>
      </c>
    </row>
    <row r="31" spans="1:3">
      <c s="4" r="A31" t="s">
        <v>53</v>
      </c>
      <c s="4" r="B31" t="s">
        <v>54</v>
      </c>
      <c s="4" r="C31" t="s">
        <v>54</v>
      </c>
    </row>
    <row r="32" spans="1:3">
      <c s="3" r="A32" t="s">
        <v>55</v>
      </c>
    </row>
    <row r="33" spans="1:3">
      <c s="4" r="A33" t="s">
        <v>56</v>
      </c>
      <c s="7" r="B33" t="n">
        <v>0</v>
      </c>
      <c s="7" r="C33" t="n">
        <v>0</v>
      </c>
    </row>
    <row r="34" spans="1:3">
      <c s="4" r="A34" t="s">
        <v>57</v>
      </c>
      <c s="6" r="B34" t="n">
        <v>3121000</v>
      </c>
      <c s="6" r="C34" t="n">
        <v>3117000</v>
      </c>
    </row>
    <row r="35" spans="1:3">
      <c s="4" r="A35" t="s">
        <v>58</v>
      </c>
      <c s="6" r="B35" t="n">
        <v>430549000</v>
      </c>
      <c s="6" r="C35" t="n">
        <v>427083000</v>
      </c>
    </row>
    <row r="36" spans="1:3">
      <c s="4" r="A36" t="s">
        <v>59</v>
      </c>
      <c s="6" r="B36" t="n">
        <v>387977000</v>
      </c>
      <c s="6" r="C36" t="n">
        <v>413058000</v>
      </c>
    </row>
    <row r="37" spans="1:3">
      <c s="4" r="A37" t="s">
        <v>60</v>
      </c>
      <c s="6" r="B37" t="n">
        <v>821647000</v>
      </c>
      <c s="6" r="C37" t="n">
        <v>843258000</v>
      </c>
    </row>
    <row r="38" spans="1:3">
      <c s="4" r="A38" t="s">
        <v>61</v>
      </c>
      <c s="6" r="B38" t="n">
        <v>-441849000</v>
      </c>
      <c s="6" r="C38" t="n">
        <v>-441849000</v>
      </c>
    </row>
    <row r="39" spans="1:3">
      <c s="4" r="A39" t="s">
        <v>62</v>
      </c>
      <c s="6" r="B39" t="n">
        <v>379798000</v>
      </c>
      <c s="6" r="C39" t="n">
        <v>401409000</v>
      </c>
    </row>
    <row r="40" spans="1:3">
      <c s="4" r="A40" t="s">
        <v>63</v>
      </c>
      <c s="7" r="B40" t="n">
        <v>903328000</v>
      </c>
      <c s="7" r="C40" t="n">
        <v>4738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2</v>
      </c>
      <c s="2" r="B1" t="s">
        <v>1</v>
      </c>
    </row>
    <row r="2" spans="1:2">
      <c s="2" r="B2" t="s">
        <v>2</v>
      </c>
    </row>
    <row r="3" spans="1:2">
      <c s="3" r="A3" t="s">
        <v>217</v>
      </c>
    </row>
    <row r="4" spans="1:2">
      <c s="4" r="A4" t="s">
        <v>32</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8</v>
      </c>
      <c s="2" r="B1" t="s">
        <v>1</v>
      </c>
    </row>
    <row r="2" spans="1:2">
      <c s="2" r="B2" t="s">
        <v>2</v>
      </c>
    </row>
    <row r="3" spans="1:2">
      <c s="3" r="A3" t="s">
        <v>177</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6</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189</v>
      </c>
    </row>
    <row r="4" spans="1:2">
      <c s="4" r="A4" t="s">
        <v>144</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8</v>
      </c>
      <c s="2" r="B1" t="s">
        <v>1</v>
      </c>
    </row>
    <row r="2" spans="1:2">
      <c s="2" r="B2" t="s">
        <v>2</v>
      </c>
    </row>
    <row r="3" spans="1:2">
      <c s="3" r="A3" t="s">
        <v>191</v>
      </c>
    </row>
    <row r="4" spans="1:2">
      <c s="4" r="A4" t="s">
        <v>145</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4</v>
      </c>
      <c s="2" r="B1" t="s">
        <v>2</v>
      </c>
      <c s="2" r="C1" t="s">
        <v>23</v>
      </c>
    </row>
    <row r="2" spans="1:3">
      <c s="3" r="A2" t="s">
        <v>55</v>
      </c>
    </row>
    <row r="3" spans="1:3">
      <c s="4" r="A3" t="s">
        <v>65</v>
      </c>
      <c s="8" r="B3" t="n">
        <v>0.1</v>
      </c>
      <c s="8" r="C3" t="n">
        <v>0.1</v>
      </c>
    </row>
    <row r="4" spans="1:3">
      <c s="4" r="A4" t="s">
        <v>66</v>
      </c>
      <c s="6" r="B4" t="n">
        <v>2000000</v>
      </c>
      <c s="6" r="C4" t="n">
        <v>2000000</v>
      </c>
    </row>
    <row r="5" spans="1:3">
      <c s="4" r="A5" t="s">
        <v>67</v>
      </c>
      <c s="6" r="B5" t="n">
        <v>0</v>
      </c>
      <c s="6" r="C5" t="n">
        <v>0</v>
      </c>
    </row>
    <row r="6" spans="1:3">
      <c s="4" r="A6" t="s">
        <v>68</v>
      </c>
      <c s="8" r="B6" t="n">
        <v>0.1</v>
      </c>
      <c s="8" r="C6" t="n">
        <v>0.1</v>
      </c>
    </row>
    <row r="7" spans="1:3">
      <c s="4" r="A7" t="s">
        <v>69</v>
      </c>
      <c s="6" r="B7" t="n">
        <v>100000000</v>
      </c>
      <c s="6" r="C7" t="n">
        <v>100000000</v>
      </c>
    </row>
    <row r="8" spans="1:3">
      <c s="4" r="A8" t="s">
        <v>70</v>
      </c>
      <c s="6" r="B8" t="n">
        <v>31204396</v>
      </c>
      <c s="6" r="C8" t="n">
        <v>31165401</v>
      </c>
    </row>
    <row r="9" spans="1:3">
      <c s="4" r="A9" t="s">
        <v>71</v>
      </c>
      <c s="6" r="B9" t="n">
        <v>15033317</v>
      </c>
      <c s="6" r="C9" t="n">
        <v>150333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40</v>
      </c>
      <c s="2" r="B1" t="s">
        <v>1</v>
      </c>
    </row>
    <row r="2" spans="1:2">
      <c s="2" r="B2" t="s">
        <v>2</v>
      </c>
    </row>
    <row r="3" spans="1:2">
      <c s="3" r="A3" t="s">
        <v>194</v>
      </c>
    </row>
    <row r="4" spans="1:2">
      <c s="4" r="A4" t="s">
        <v>39</v>
      </c>
      <c s="4" r="B4" t="s">
        <v>241</v>
      </c>
    </row>
    <row r="5" spans="1:2">
      <c s="4" r="A5" t="s">
        <v>242</v>
      </c>
      <c s="4" r="B5"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44</v>
      </c>
      <c s="2" r="B1" t="s">
        <v>1</v>
      </c>
    </row>
    <row r="2" spans="1:2">
      <c s="2" r="B2" t="s">
        <v>2</v>
      </c>
    </row>
    <row r="3" spans="1:2">
      <c s="3" r="A3" t="s">
        <v>197</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1</v>
      </c>
      <c s="2" r="B1" t="s">
        <v>1</v>
      </c>
    </row>
    <row r="2" spans="1:2">
      <c s="2" r="B2" t="s">
        <v>2</v>
      </c>
    </row>
    <row r="3" spans="1:2">
      <c s="3" r="A3" t="s">
        <v>200</v>
      </c>
    </row>
    <row r="4" spans="1:2">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4</v>
      </c>
      <c s="2" r="B1" t="s">
        <v>1</v>
      </c>
    </row>
    <row r="2" spans="1:2">
      <c s="2" r="B2" t="s">
        <v>2</v>
      </c>
    </row>
    <row r="3" spans="1:2">
      <c s="3" r="A3" t="s">
        <v>203</v>
      </c>
    </row>
    <row r="4" spans="1:2">
      <c s="4" r="A4" t="s">
        <v>255</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09</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row r="10" spans="1:2">
      <c s="4" r="A10" t="s">
        <v>270</v>
      </c>
      <c s="4" r="B10"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2</v>
      </c>
      <c s="2" r="B1" t="s">
        <v>1</v>
      </c>
    </row>
    <row r="2" spans="1:2">
      <c s="2" r="B2" t="s">
        <v>2</v>
      </c>
    </row>
    <row r="3" spans="1:2">
      <c s="3" r="A3" t="s">
        <v>212</v>
      </c>
    </row>
    <row r="4" spans="1:2">
      <c s="4" r="A4" t="s">
        <v>273</v>
      </c>
      <c s="4" r="B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5</v>
      </c>
      <c s="2" r="B1" t="s">
        <v>1</v>
      </c>
    </row>
    <row r="2" spans="1:2">
      <c s="2" r="B2" t="s">
        <v>2</v>
      </c>
    </row>
    <row r="3" spans="1:2">
      <c s="3" r="A3" t="s">
        <v>215</v>
      </c>
    </row>
    <row r="4" spans="1:2">
      <c s="4" r="A4" t="s">
        <v>276</v>
      </c>
      <c s="4" r="B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8</v>
      </c>
      <c s="2" r="B1" t="s">
        <v>1</v>
      </c>
    </row>
    <row r="2" spans="1:2">
      <c s="2" r="B2" t="s">
        <v>2</v>
      </c>
    </row>
    <row r="3" spans="1:2">
      <c s="3" r="A3" t="s">
        <v>217</v>
      </c>
    </row>
    <row r="4" spans="1:2">
      <c s="4" r="A4" t="s">
        <v>279</v>
      </c>
      <c s="4" r="B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81</v>
      </c>
      <c s="2" r="B1" t="s">
        <v>1</v>
      </c>
    </row>
    <row r="2" spans="1:2">
      <c s="2" r="B2" t="s">
        <v>2</v>
      </c>
    </row>
    <row r="3" spans="1:2">
      <c s="3" r="A3" t="s">
        <v>220</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s="1" r="A1" t="s">
        <v>286</v>
      </c>
      <c s="2" r="B1" t="s">
        <v>287</v>
      </c>
      <c s="2" r="C1" t="s">
        <v>288</v>
      </c>
      <c s="2" r="D1" t="s">
        <v>2</v>
      </c>
      <c s="2" r="E1" t="s">
        <v>74</v>
      </c>
      <c s="2" r="F1" t="s">
        <v>2</v>
      </c>
      <c s="2" r="G1" t="s">
        <v>74</v>
      </c>
    </row>
    <row r="2" spans="1:7">
      <c s="3" r="A2" t="s">
        <v>289</v>
      </c>
    </row>
    <row r="3" spans="1:7">
      <c s="4" r="A3" t="s">
        <v>290</v>
      </c>
      <c s="7" r="F3" t="n">
        <v>280535000</v>
      </c>
      <c s="7" r="G3" t="n">
        <v>0</v>
      </c>
    </row>
    <row r="4" spans="1:7">
      <c s="4" r="A4" t="s">
        <v>291</v>
      </c>
      <c s="6" r="F4" t="n">
        <v>134101000</v>
      </c>
      <c s="6" r="G4" t="n">
        <v>0</v>
      </c>
    </row>
    <row r="5" spans="1:7">
      <c s="4" r="A5" t="s">
        <v>82</v>
      </c>
      <c s="7" r="D5" t="n">
        <v>16960000</v>
      </c>
      <c s="7" r="E5" t="n">
        <v>0</v>
      </c>
      <c s="6" r="F5" t="n">
        <v>20689000</v>
      </c>
      <c s="7" r="G5" t="n">
        <v>0</v>
      </c>
    </row>
    <row r="6" spans="1:7">
      <c s="4" r="A6" t="s">
        <v>199</v>
      </c>
    </row>
    <row r="7" spans="1:7">
      <c s="3" r="A7" t="s">
        <v>289</v>
      </c>
    </row>
    <row r="8" spans="1:7">
      <c s="4" r="A8" t="s">
        <v>292</v>
      </c>
      <c s="7" r="B8" t="n">
        <v>400000000</v>
      </c>
    </row>
    <row r="9" spans="1:7">
      <c s="4" r="A9" t="s">
        <v>293</v>
      </c>
    </row>
    <row r="10" spans="1:7">
      <c s="3" r="A10" t="s">
        <v>289</v>
      </c>
    </row>
    <row r="11" spans="1:7">
      <c s="4" r="A11" t="s">
        <v>294</v>
      </c>
      <c s="6" r="B11" t="n">
        <v>340432000</v>
      </c>
    </row>
    <row r="12" spans="1:7">
      <c s="4" r="A12" t="s">
        <v>295</v>
      </c>
      <c s="6" r="B12" t="n">
        <v>423629000</v>
      </c>
    </row>
    <row r="13" spans="1:7">
      <c s="4" r="A13" t="s">
        <v>290</v>
      </c>
      <c s="6" r="B13" t="n">
        <v>280535000</v>
      </c>
    </row>
    <row r="14" spans="1:7">
      <c s="4" r="A14" t="s">
        <v>296</v>
      </c>
      <c s="6" r="B14" t="n">
        <v>59897000</v>
      </c>
    </row>
    <row r="15" spans="1:7">
      <c s="4" r="A15" t="s">
        <v>297</v>
      </c>
      <c s="7" r="B15" t="n">
        <v>48000000</v>
      </c>
    </row>
    <row r="16" spans="1:7">
      <c s="4" r="A16" t="s">
        <v>82</v>
      </c>
      <c s="6" r="D16" t="n">
        <v>16960000</v>
      </c>
      <c s="6" r="F16" t="n">
        <v>20689000</v>
      </c>
    </row>
    <row r="17" spans="1:7">
      <c s="4" r="A17" t="s">
        <v>298</v>
      </c>
      <c s="7" r="D17" t="n">
        <v>65957000</v>
      </c>
      <c s="7" r="F17" t="n">
        <v>65957000</v>
      </c>
    </row>
    <row r="18" spans="1:7">
      <c s="4" r="A18" t="s">
        <v>299</v>
      </c>
    </row>
    <row r="19" spans="1:7">
      <c s="3" r="A19" t="s">
        <v>289</v>
      </c>
    </row>
    <row r="20" spans="1:7">
      <c s="4" r="A20" t="s">
        <v>82</v>
      </c>
      <c s="7" r="C20" t="n">
        <v>3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24187000</v>
      </c>
      <c s="7" r="C4" t="n">
        <v>71633000</v>
      </c>
      <c s="7" r="D4" t="n">
        <v>258627000</v>
      </c>
      <c s="7" r="E4" t="n">
        <v>229826000</v>
      </c>
    </row>
    <row r="5" spans="1:5">
      <c s="4" r="A5" t="s">
        <v>77</v>
      </c>
      <c s="6" r="B5" t="n">
        <v>72796000</v>
      </c>
      <c s="6" r="C5" t="n">
        <v>39325000</v>
      </c>
      <c s="6" r="D5" t="n">
        <v>149596000</v>
      </c>
      <c s="6" r="E5" t="n">
        <v>124318000</v>
      </c>
    </row>
    <row r="6" spans="1:5">
      <c s="4" r="A6" t="s">
        <v>78</v>
      </c>
      <c s="6" r="B6" t="n">
        <v>51391000</v>
      </c>
      <c s="6" r="C6" t="n">
        <v>32308000</v>
      </c>
      <c s="6" r="D6" t="n">
        <v>109031000</v>
      </c>
      <c s="6" r="E6" t="n">
        <v>105508000</v>
      </c>
    </row>
    <row r="7" spans="1:5">
      <c s="3" r="A7" t="s">
        <v>79</v>
      </c>
    </row>
    <row r="8" spans="1:5">
      <c s="4" r="A8" t="s">
        <v>80</v>
      </c>
      <c s="6" r="B8" t="n">
        <v>30439000</v>
      </c>
      <c s="6" r="C8" t="n">
        <v>15005000</v>
      </c>
      <c s="6" r="D8" t="n">
        <v>60818000</v>
      </c>
      <c s="6" r="E8" t="n">
        <v>46557000</v>
      </c>
    </row>
    <row r="9" spans="1:5">
      <c s="4" r="A9" t="s">
        <v>81</v>
      </c>
      <c s="6" r="B9" t="n">
        <v>12613000</v>
      </c>
      <c s="6" r="C9" t="n">
        <v>8582000</v>
      </c>
      <c s="6" r="D9" t="n">
        <v>28216000</v>
      </c>
      <c s="6" r="E9" t="n">
        <v>28267000</v>
      </c>
    </row>
    <row r="10" spans="1:5">
      <c s="4" r="A10" t="s">
        <v>82</v>
      </c>
      <c s="6" r="B10" t="n">
        <v>16960000</v>
      </c>
      <c s="6" r="C10" t="n">
        <v>0</v>
      </c>
      <c s="6" r="D10" t="n">
        <v>20689000</v>
      </c>
      <c s="6" r="E10" t="n">
        <v>0</v>
      </c>
    </row>
    <row r="11" spans="1:5">
      <c s="4" r="A11" t="s">
        <v>83</v>
      </c>
      <c s="6" r="B11" t="n">
        <v>4776000</v>
      </c>
      <c s="6" r="C11" t="n">
        <v>1561000</v>
      </c>
      <c s="6" r="D11" t="n">
        <v>7348000</v>
      </c>
      <c s="6" r="E11" t="n">
        <v>4682000</v>
      </c>
    </row>
    <row r="12" spans="1:5">
      <c s="4" r="A12" t="s">
        <v>84</v>
      </c>
      <c s="6" r="B12" t="n">
        <v>64788000</v>
      </c>
      <c s="6" r="C12" t="n">
        <v>25148000</v>
      </c>
      <c s="6" r="D12" t="n">
        <v>117071000</v>
      </c>
      <c s="6" r="E12" t="n">
        <v>79506000</v>
      </c>
    </row>
    <row r="13" spans="1:5">
      <c s="4" r="A13" t="s">
        <v>85</v>
      </c>
      <c s="6" r="B13" t="n">
        <v>-13397000</v>
      </c>
      <c s="6" r="C13" t="n">
        <v>7160000</v>
      </c>
      <c s="6" r="D13" t="n">
        <v>-8040000</v>
      </c>
      <c s="6" r="E13" t="n">
        <v>26002000</v>
      </c>
    </row>
    <row r="14" spans="1:5">
      <c s="3" r="A14" t="s">
        <v>86</v>
      </c>
    </row>
    <row r="15" spans="1:5">
      <c s="4" r="A15" t="s">
        <v>87</v>
      </c>
      <c s="6" r="B15" t="n">
        <v>3473000</v>
      </c>
      <c s="6" r="C15" t="n">
        <v>72000</v>
      </c>
      <c s="6" r="D15" t="n">
        <v>3621000</v>
      </c>
      <c s="6" r="E15" t="n">
        <v>406000</v>
      </c>
    </row>
    <row r="16" spans="1:5">
      <c s="4" r="A16" t="s">
        <v>88</v>
      </c>
      <c s="6" r="B16" t="n">
        <v>-5000</v>
      </c>
      <c s="6" r="C16" t="n">
        <v>-107000</v>
      </c>
      <c s="6" r="D16" t="n">
        <v>-227000</v>
      </c>
      <c s="6" r="E16" t="n">
        <v>-281000</v>
      </c>
    </row>
    <row r="17" spans="1:5">
      <c s="4" r="A17" t="s">
        <v>89</v>
      </c>
      <c s="6" r="B17" t="n">
        <v>-16865000</v>
      </c>
      <c s="6" r="C17" t="n">
        <v>7195000</v>
      </c>
      <c s="6" r="D17" t="n">
        <v>-11434000</v>
      </c>
      <c s="6" r="E17" t="n">
        <v>25877000</v>
      </c>
    </row>
    <row r="18" spans="1:5">
      <c s="4" r="A18" t="s">
        <v>90</v>
      </c>
      <c s="6" r="B18" t="n">
        <v>-2510000</v>
      </c>
      <c s="6" r="C18" t="n">
        <v>2235000</v>
      </c>
      <c s="6" r="D18" t="n">
        <v>-994000</v>
      </c>
      <c s="6" r="E18" t="n">
        <v>8107000</v>
      </c>
    </row>
    <row r="19" spans="1:5">
      <c s="4" r="A19" t="s">
        <v>91</v>
      </c>
      <c s="7" r="B19" t="n">
        <v>-14355000</v>
      </c>
      <c s="7" r="C19" t="n">
        <v>4960000</v>
      </c>
      <c s="7" r="D19" t="n">
        <v>-10440000</v>
      </c>
      <c s="7" r="E19" t="n">
        <v>17770000</v>
      </c>
    </row>
    <row r="20" spans="1:5">
      <c s="3" r="A20" t="s">
        <v>92</v>
      </c>
    </row>
    <row r="21" spans="1:5">
      <c s="4" r="A21" t="s">
        <v>93</v>
      </c>
      <c s="8" r="B21" t="n">
        <v>-0.89</v>
      </c>
      <c s="8" r="C21" t="n">
        <v>0.31</v>
      </c>
      <c s="8" r="D21" t="n">
        <v>-0.65</v>
      </c>
      <c s="8" r="E21" t="n">
        <v>1.1</v>
      </c>
    </row>
    <row r="22" spans="1:5">
      <c s="4" r="A22" t="s">
        <v>94</v>
      </c>
      <c s="8" r="B22" t="n">
        <v>-0.89</v>
      </c>
      <c s="8" r="C22" t="n">
        <v>0.3</v>
      </c>
      <c s="8" r="D22" t="n">
        <v>-0.65</v>
      </c>
      <c s="8" r="E22" t="n">
        <v>1.08</v>
      </c>
    </row>
    <row r="23" spans="1:5">
      <c s="4" r="A23" t="s">
        <v>95</v>
      </c>
      <c s="6" r="B23" t="n">
        <v>16195000</v>
      </c>
      <c s="6" r="C23" t="n">
        <v>16202000</v>
      </c>
      <c s="6" r="D23" t="n">
        <v>16184000</v>
      </c>
      <c s="6" r="E23" t="n">
        <v>16220000</v>
      </c>
    </row>
    <row r="24" spans="1:5">
      <c s="4" r="A24" t="s">
        <v>96</v>
      </c>
      <c s="6" r="B24" t="n">
        <v>16195000</v>
      </c>
      <c s="6" r="C24" t="n">
        <v>16382000</v>
      </c>
      <c s="6" r="D24" t="n">
        <v>16184000</v>
      </c>
      <c s="6" r="E24" t="n">
        <v>16468000</v>
      </c>
    </row>
    <row r="25" spans="1:5">
      <c s="4" r="A25" t="s">
        <v>97</v>
      </c>
      <c s="8" r="B25" t="n">
        <v>0.3</v>
      </c>
      <c s="8" r="C25" t="n">
        <v>0.3</v>
      </c>
      <c s="8" r="D25" t="n">
        <v>0.9</v>
      </c>
      <c s="8" r="E25"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0</v>
      </c>
      <c s="2" r="B1" t="s">
        <v>287</v>
      </c>
      <c s="2" r="C1" t="s">
        <v>2</v>
      </c>
      <c s="2" r="D1" t="s">
        <v>301</v>
      </c>
      <c s="2" r="E1" t="s">
        <v>23</v>
      </c>
    </row>
    <row r="2" spans="1:5">
      <c s="3" r="A2" t="s">
        <v>289</v>
      </c>
    </row>
    <row r="3" spans="1:5">
      <c s="4" r="A3" t="s">
        <v>32</v>
      </c>
      <c s="7" r="C3" t="n">
        <v>264503000</v>
      </c>
      <c s="7" r="D3" t="n">
        <v>137354000</v>
      </c>
      <c s="7" r="E3" t="n">
        <v>137354000</v>
      </c>
    </row>
    <row r="4" spans="1:5">
      <c s="4" r="A4" t="s">
        <v>293</v>
      </c>
    </row>
    <row r="5" spans="1:5">
      <c s="3" r="A5" t="s">
        <v>289</v>
      </c>
    </row>
    <row r="6" spans="1:5">
      <c s="4" r="A6" t="s">
        <v>302</v>
      </c>
      <c s="7" r="B6" t="n">
        <v>318605000</v>
      </c>
    </row>
    <row r="7" spans="1:5">
      <c s="4" r="A7" t="s">
        <v>303</v>
      </c>
      <c s="6" r="B7" t="n">
        <v>21827000</v>
      </c>
    </row>
    <row r="8" spans="1:5">
      <c s="4" r="A8" t="s">
        <v>304</v>
      </c>
      <c s="6" r="B8" t="n">
        <v>340432000</v>
      </c>
    </row>
    <row r="9" spans="1:5">
      <c s="4" r="A9" t="s">
        <v>25</v>
      </c>
      <c s="6" r="B9" t="n">
        <v>59897000</v>
      </c>
    </row>
    <row r="10" spans="1:5">
      <c s="4" r="A10" t="s">
        <v>305</v>
      </c>
      <c s="6" r="B10" t="n">
        <v>115797000</v>
      </c>
    </row>
    <row r="11" spans="1:5">
      <c s="4" r="A11" t="s">
        <v>306</v>
      </c>
      <c s="6" r="B11" t="n">
        <v>72700000</v>
      </c>
    </row>
    <row r="12" spans="1:5">
      <c s="4" r="A12" t="s">
        <v>307</v>
      </c>
      <c s="6" r="B12" t="n">
        <v>26720000</v>
      </c>
    </row>
    <row r="13" spans="1:5">
      <c s="4" r="A13" t="s">
        <v>308</v>
      </c>
      <c s="6" r="B13" t="n">
        <v>2641000</v>
      </c>
    </row>
    <row r="14" spans="1:5">
      <c s="4" r="A14" t="s">
        <v>309</v>
      </c>
      <c s="6" r="B14" t="n">
        <v>-87700000</v>
      </c>
    </row>
    <row r="15" spans="1:5">
      <c s="4" r="A15" t="s">
        <v>310</v>
      </c>
      <c s="6" r="B15" t="n">
        <v>-134101000</v>
      </c>
    </row>
    <row r="16" spans="1:5">
      <c s="4" r="A16" t="s">
        <v>311</v>
      </c>
      <c s="6" r="B16" t="n">
        <v>-8993000</v>
      </c>
    </row>
    <row r="17" spans="1:5">
      <c s="4" r="A17" t="s">
        <v>51</v>
      </c>
      <c s="6" r="B17" t="n">
        <v>-9156000</v>
      </c>
    </row>
    <row r="18" spans="1:5">
      <c s="4" r="A18" t="s">
        <v>312</v>
      </c>
      <c s="6" r="B18" t="n">
        <v>37805000</v>
      </c>
    </row>
    <row r="19" spans="1:5">
      <c s="4" r="A19" t="s">
        <v>313</v>
      </c>
      <c s="6" r="B19" t="n">
        <v>-105422000</v>
      </c>
    </row>
    <row r="20" spans="1:5">
      <c s="4" r="A20" t="s">
        <v>32</v>
      </c>
      <c s="6" r="B20" t="n">
        <v>127149000</v>
      </c>
      <c s="7" r="C20" t="n">
        <v>127149000</v>
      </c>
    </row>
    <row r="21" spans="1:5">
      <c s="4" r="A21" t="s">
        <v>304</v>
      </c>
      <c s="6" r="B21" t="n">
        <v>340432000</v>
      </c>
    </row>
    <row r="22" spans="1:5">
      <c s="4" r="A22" t="s">
        <v>314</v>
      </c>
    </row>
    <row r="23" spans="1:5">
      <c s="3" r="A23" t="s">
        <v>289</v>
      </c>
    </row>
    <row r="24" spans="1:5">
      <c s="4" r="A24" t="s">
        <v>315</v>
      </c>
      <c s="6" r="B24" t="n">
        <v>225900000</v>
      </c>
    </row>
    <row r="25" spans="1:5">
      <c s="4" r="A25" t="s">
        <v>316</v>
      </c>
    </row>
    <row r="26" spans="1:5">
      <c s="3" r="A26" t="s">
        <v>289</v>
      </c>
    </row>
    <row r="27" spans="1:5">
      <c s="4" r="A27" t="s">
        <v>315</v>
      </c>
      <c s="6" r="B27" t="n">
        <v>20000000</v>
      </c>
    </row>
    <row r="28" spans="1:5">
      <c s="4" r="A28" t="s">
        <v>317</v>
      </c>
    </row>
    <row r="29" spans="1:5">
      <c s="3" r="A29" t="s">
        <v>289</v>
      </c>
    </row>
    <row r="30" spans="1:5">
      <c s="4" r="A30" t="s">
        <v>315</v>
      </c>
      <c s="7" r="B30" t="n">
        <v>35000000</v>
      </c>
    </row>
    <row r="31" spans="1:5">
      <c s="4" r="A31" t="s">
        <v>318</v>
      </c>
    </row>
    <row r="32" spans="1:5">
      <c s="3" r="A32" t="s">
        <v>289</v>
      </c>
    </row>
    <row r="33" spans="1:5">
      <c s="4" r="A33" t="s">
        <v>319</v>
      </c>
      <c s="4" r="B33" t="s">
        <v>320</v>
      </c>
    </row>
    <row r="34" spans="1:5">
      <c s="4" r="A34" t="s">
        <v>321</v>
      </c>
    </row>
    <row r="35" spans="1:5">
      <c s="3" r="A35" t="s">
        <v>289</v>
      </c>
    </row>
    <row r="36" spans="1:5">
      <c s="4" r="A36" t="s">
        <v>319</v>
      </c>
      <c s="4" r="B36" t="s">
        <v>322</v>
      </c>
    </row>
    <row r="37" spans="1:5">
      <c s="4" r="A37" t="s">
        <v>323</v>
      </c>
    </row>
    <row r="38" spans="1:5">
      <c s="3" r="A38" t="s">
        <v>289</v>
      </c>
    </row>
    <row r="39" spans="1:5">
      <c s="4" r="A39" t="s">
        <v>319</v>
      </c>
      <c s="4" r="B39" t="s">
        <v>324</v>
      </c>
    </row>
    <row r="40" spans="1:5">
      <c s="4" r="A40" t="s">
        <v>325</v>
      </c>
    </row>
    <row r="41" spans="1:5">
      <c s="3" r="A41" t="s">
        <v>289</v>
      </c>
    </row>
    <row r="42" spans="1:5">
      <c s="4" r="A42" t="s">
        <v>319</v>
      </c>
      <c s="4" r="B42" t="s">
        <v>326</v>
      </c>
    </row>
    <row r="43" spans="1:5">
      <c s="4" r="A43" t="s">
        <v>327</v>
      </c>
    </row>
    <row r="44" spans="1:5">
      <c s="3" r="A44" t="s">
        <v>289</v>
      </c>
    </row>
    <row r="45" spans="1:5">
      <c s="4" r="A45" t="s">
        <v>319</v>
      </c>
      <c s="4" r="B45" t="s">
        <v>328</v>
      </c>
    </row>
    <row r="46" spans="1:5">
      <c s="4" r="A46" t="s">
        <v>329</v>
      </c>
    </row>
    <row r="47" spans="1:5">
      <c s="3" r="A47" t="s">
        <v>289</v>
      </c>
    </row>
    <row r="48" spans="1:5">
      <c s="4" r="A48" t="s">
        <v>319</v>
      </c>
      <c s="4" r="B48" t="s">
        <v>3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1</v>
      </c>
      <c s="2" r="B1" t="s">
        <v>73</v>
      </c>
      <c s="2" r="D1" t="s">
        <v>1</v>
      </c>
    </row>
    <row r="2" spans="1:5">
      <c s="2" r="B2" t="s">
        <v>2</v>
      </c>
      <c s="2" r="C2" t="s">
        <v>74</v>
      </c>
      <c s="2" r="D2" t="s">
        <v>2</v>
      </c>
      <c s="2" r="E2" t="s">
        <v>74</v>
      </c>
    </row>
    <row r="3" spans="1:5">
      <c s="3" r="A3" t="s">
        <v>289</v>
      </c>
    </row>
    <row r="4" spans="1:5">
      <c s="4" r="A4" t="s">
        <v>76</v>
      </c>
      <c s="7" r="B4" t="n">
        <v>130238000</v>
      </c>
      <c s="7" r="C4" t="n">
        <v>153500000</v>
      </c>
      <c s="7" r="D4" t="n">
        <v>453475000</v>
      </c>
      <c s="7" r="E4" t="n">
        <v>499934000</v>
      </c>
    </row>
    <row r="5" spans="1:5">
      <c s="4" r="A5" t="s">
        <v>91</v>
      </c>
      <c s="7" r="B5" t="n">
        <v>-21395000</v>
      </c>
      <c s="7" r="C5" t="n">
        <v>1739000</v>
      </c>
      <c s="7" r="D5" t="n">
        <v>-27694000</v>
      </c>
      <c s="7" r="E5" t="n">
        <v>-16065000</v>
      </c>
    </row>
    <row r="6" spans="1:5">
      <c s="4" r="A6" t="s">
        <v>332</v>
      </c>
      <c s="8" r="B6" t="n">
        <v>-1.32</v>
      </c>
      <c s="8" r="C6" t="n">
        <v>0.11</v>
      </c>
      <c s="8" r="D6" t="n">
        <v>-1.71</v>
      </c>
      <c s="8" r="E6" t="n">
        <v>-0.99</v>
      </c>
    </row>
    <row r="7" spans="1:5">
      <c s="4" r="A7" t="s">
        <v>333</v>
      </c>
      <c s="8" r="B7" t="n">
        <v>-1.32</v>
      </c>
      <c s="8" r="C7" t="n">
        <v>0.11</v>
      </c>
      <c s="8" r="D7" t="n">
        <v>-1.71</v>
      </c>
      <c s="8" r="E7" t="n">
        <v>-0.99</v>
      </c>
    </row>
    <row r="8" spans="1:5">
      <c s="4" r="A8" t="s">
        <v>334</v>
      </c>
    </row>
    <row r="9" spans="1:5">
      <c s="3" r="A9" t="s">
        <v>289</v>
      </c>
    </row>
    <row r="10" spans="1:5">
      <c s="4" r="A10" t="s">
        <v>335</v>
      </c>
      <c s="7" r="B10" t="n">
        <v>1569000</v>
      </c>
      <c s="7" r="C10" t="n">
        <v>0</v>
      </c>
      <c s="7" r="D10" t="n">
        <v>7331000</v>
      </c>
      <c s="7" r="E10" t="n">
        <v>285000</v>
      </c>
    </row>
    <row r="11" spans="1:5">
      <c s="4" r="A11" t="s">
        <v>336</v>
      </c>
      <c s="6" r="B11" t="n">
        <v>937000</v>
      </c>
      <c s="6" r="C11" t="n">
        <v>890000</v>
      </c>
      <c s="6" r="D11" t="n">
        <v>3062000</v>
      </c>
      <c s="6" r="E11" t="n">
        <v>2539000</v>
      </c>
    </row>
    <row r="12" spans="1:5">
      <c s="4" r="A12" t="s">
        <v>337</v>
      </c>
      <c s="6" r="B12" t="n">
        <v>-22464000</v>
      </c>
      <c s="6" r="C12" t="n">
        <v>0</v>
      </c>
      <c s="6" r="D12" t="n">
        <v>-25507000</v>
      </c>
      <c s="6" r="E12" t="n">
        <v>35660000</v>
      </c>
    </row>
    <row r="13" spans="1:5">
      <c s="4" r="A13" t="s">
        <v>338</v>
      </c>
      <c s="6" r="B13" t="n">
        <v>1581000</v>
      </c>
      <c s="6" r="C13" t="n">
        <v>3891000</v>
      </c>
      <c s="6" r="D13" t="n">
        <v>7935000</v>
      </c>
      <c s="6" r="E13" t="n">
        <v>11628000</v>
      </c>
    </row>
    <row r="14" spans="1:5">
      <c s="4" r="A14" t="s">
        <v>339</v>
      </c>
      <c s="6" r="B14" t="n">
        <v>-1836000</v>
      </c>
      <c s="6" r="C14" t="n">
        <v>2165000</v>
      </c>
      <c s="6" r="D14" t="n">
        <v>1731000</v>
      </c>
      <c s="6" r="E14" t="n">
        <v>6221000</v>
      </c>
    </row>
    <row r="15" spans="1:5">
      <c s="4" r="A15" t="s">
        <v>340</v>
      </c>
      <c s="7" r="B15" t="n">
        <v>124000</v>
      </c>
      <c s="7" r="C15" t="n">
        <v>158000</v>
      </c>
      <c s="7" r="D15" t="n">
        <v>585000</v>
      </c>
      <c s="7" r="E15" t="n">
        <v>50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23</v>
      </c>
    </row>
    <row r="2" spans="1:3">
      <c s="3" r="A2" t="s">
        <v>342</v>
      </c>
    </row>
    <row r="3" spans="1:3">
      <c s="4" r="A3" t="s">
        <v>343</v>
      </c>
      <c s="7" r="B3" t="n">
        <v>3739000</v>
      </c>
      <c s="7" r="C3" t="n">
        <v>0</v>
      </c>
    </row>
    <row r="4" spans="1:3">
      <c s="4" r="A4" t="s">
        <v>344</v>
      </c>
    </row>
    <row r="5" spans="1:3">
      <c s="3" r="A5" t="s">
        <v>342</v>
      </c>
    </row>
    <row r="6" spans="1:3">
      <c s="4" r="A6" t="s">
        <v>345</v>
      </c>
      <c s="7" r="B6" t="n">
        <v>623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46</v>
      </c>
      <c s="2" r="B1" t="s">
        <v>2</v>
      </c>
      <c s="2" r="C1" t="s">
        <v>23</v>
      </c>
    </row>
    <row r="2" spans="1:3">
      <c s="3" r="A2" t="s">
        <v>183</v>
      </c>
    </row>
    <row r="3" spans="1:3">
      <c s="4" r="A3" t="s">
        <v>347</v>
      </c>
      <c s="7" r="B3" t="n">
        <v>2132000</v>
      </c>
      <c s="7" r="C3" t="n">
        <v>3130000</v>
      </c>
    </row>
    <row r="4" spans="1:3">
      <c s="4" r="A4" t="s">
        <v>348</v>
      </c>
      <c s="4" r="B4" t="s">
        <v>349</v>
      </c>
    </row>
    <row r="5" spans="1:3">
      <c s="4" r="A5" t="s">
        <v>47</v>
      </c>
      <c s="7" r="B5" t="n">
        <v>4880000</v>
      </c>
      <c s="7" r="C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73</v>
      </c>
      <c s="2" r="D1" t="s">
        <v>1</v>
      </c>
    </row>
    <row r="2" spans="1:5">
      <c s="2" r="B2" t="s">
        <v>2</v>
      </c>
      <c s="2" r="C2" t="s">
        <v>74</v>
      </c>
      <c s="2" r="D2" t="s">
        <v>2</v>
      </c>
      <c s="2" r="E2" t="s">
        <v>74</v>
      </c>
    </row>
    <row r="3" spans="1:5">
      <c s="3" r="A3" t="s">
        <v>186</v>
      </c>
    </row>
    <row r="4" spans="1:5">
      <c s="4" r="A4" t="s">
        <v>121</v>
      </c>
      <c s="6" r="D4" t="n">
        <v>0</v>
      </c>
      <c s="6" r="E4" t="n">
        <v>175735</v>
      </c>
    </row>
    <row r="5" spans="1:5">
      <c s="4" r="A5" t="s">
        <v>351</v>
      </c>
      <c s="6" r="C5" t="n">
        <v>83000</v>
      </c>
      <c s="6" r="E5" t="n">
        <v>27000</v>
      </c>
    </row>
    <row r="6" spans="1:5">
      <c s="3" r="A6" t="s">
        <v>352</v>
      </c>
    </row>
    <row r="7" spans="1:5">
      <c s="4" r="A7" t="s">
        <v>353</v>
      </c>
      <c s="6" r="B7" t="n">
        <v>149000</v>
      </c>
      <c s="6" r="C7" t="n">
        <v>124000</v>
      </c>
      <c s="6" r="D7" t="n">
        <v>144000</v>
      </c>
      <c s="6" r="E7" t="n">
        <v>118000</v>
      </c>
    </row>
    <row r="8" spans="1:5">
      <c s="4" r="A8" t="s">
        <v>354</v>
      </c>
      <c s="7" r="B8" t="n">
        <v>-14355000</v>
      </c>
      <c s="7" r="C8" t="n">
        <v>4960000</v>
      </c>
      <c s="7" r="D8" t="n">
        <v>-10440000</v>
      </c>
      <c s="7" r="E8" t="n">
        <v>17770000</v>
      </c>
    </row>
    <row r="9" spans="1:5">
      <c s="4" r="A9" t="s">
        <v>355</v>
      </c>
      <c s="7" r="B9" t="n">
        <v>-14355000</v>
      </c>
      <c s="7" r="C9" t="n">
        <v>4960000</v>
      </c>
      <c s="7" r="D9" t="n">
        <v>-10440000</v>
      </c>
      <c s="7" r="E9" t="n">
        <v>17770000</v>
      </c>
    </row>
    <row r="10" spans="1:5">
      <c s="4" r="A10" t="s">
        <v>356</v>
      </c>
      <c s="6" r="B10" t="n">
        <v>16195000</v>
      </c>
      <c s="6" r="C10" t="n">
        <v>16202000</v>
      </c>
      <c s="6" r="D10" t="n">
        <v>16184000</v>
      </c>
      <c s="6" r="E10" t="n">
        <v>16220000</v>
      </c>
    </row>
    <row r="11" spans="1:5">
      <c s="4" r="A11" t="s">
        <v>357</v>
      </c>
      <c s="6" r="B11" t="n">
        <v>0</v>
      </c>
      <c s="6" r="C11" t="n">
        <v>180000</v>
      </c>
      <c s="6" r="D11" t="n">
        <v>0</v>
      </c>
      <c s="6" r="E11" t="n">
        <v>248000</v>
      </c>
    </row>
    <row r="12" spans="1:5">
      <c s="4" r="A12" t="s">
        <v>358</v>
      </c>
      <c s="6" r="B12" t="n">
        <v>16195000</v>
      </c>
      <c s="6" r="C12" t="n">
        <v>16382000</v>
      </c>
      <c s="6" r="D12" t="n">
        <v>16184000</v>
      </c>
      <c s="6" r="E12" t="n">
        <v>16468000</v>
      </c>
    </row>
    <row r="13" spans="1:5">
      <c s="4" r="A13" t="s">
        <v>359</v>
      </c>
    </row>
    <row r="14" spans="1:5">
      <c s="3" r="A14" t="s">
        <v>352</v>
      </c>
    </row>
    <row r="15" spans="1:5">
      <c s="4" r="A15" t="s">
        <v>360</v>
      </c>
      <c s="6" r="B15" t="n">
        <v>2362000</v>
      </c>
      <c s="6" r="C15" t="n">
        <v>685000</v>
      </c>
      <c s="6" r="D15" t="n">
        <v>2365000</v>
      </c>
      <c s="6" r="E15" t="n">
        <v>47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1</v>
      </c>
      <c s="2" r="B1" t="s">
        <v>1</v>
      </c>
      <c s="2" r="C1" t="s">
        <v>362</v>
      </c>
    </row>
    <row r="2" spans="1:3">
      <c s="2" r="B2" t="s">
        <v>2</v>
      </c>
      <c s="2" r="C2" t="s">
        <v>23</v>
      </c>
    </row>
    <row r="3" spans="1:3">
      <c s="3" r="A3" t="s">
        <v>363</v>
      </c>
    </row>
    <row r="4" spans="1:3">
      <c s="4" r="A4" t="s">
        <v>364</v>
      </c>
      <c s="7" r="B4" t="n">
        <v>135884000</v>
      </c>
      <c s="7" r="C4" t="n">
        <v>70461000</v>
      </c>
    </row>
    <row r="5" spans="1:3">
      <c s="4" r="A5" t="s">
        <v>365</v>
      </c>
      <c s="6" r="B5" t="n">
        <v>1830000</v>
      </c>
      <c s="6" r="C5" t="n">
        <v>1206000</v>
      </c>
    </row>
    <row r="6" spans="1:3">
      <c s="4" r="A6" t="s">
        <v>26</v>
      </c>
      <c s="7" r="B6" t="n">
        <v>134054000</v>
      </c>
      <c s="7" r="C6" t="n">
        <v>69255000</v>
      </c>
    </row>
    <row r="7" spans="1:3">
      <c s="4" r="A7" t="s">
        <v>366</v>
      </c>
    </row>
    <row r="8" spans="1:3">
      <c s="3" r="A8" t="s">
        <v>363</v>
      </c>
    </row>
    <row r="9" spans="1:3">
      <c s="4" r="A9" t="s">
        <v>367</v>
      </c>
      <c s="4" r="B9" t="s">
        <v>368</v>
      </c>
      <c s="4" r="C9" t="s">
        <v>369</v>
      </c>
    </row>
    <row r="10" spans="1:3">
      <c s="4" r="A10" t="s">
        <v>370</v>
      </c>
    </row>
    <row r="11" spans="1:3">
      <c s="3" r="A11" t="s">
        <v>363</v>
      </c>
    </row>
    <row r="12" spans="1:3">
      <c s="4" r="A12" t="s">
        <v>367</v>
      </c>
      <c s="4" r="C12" t="s">
        <v>371</v>
      </c>
    </row>
    <row r="13" spans="1:3">
      <c s="4" r="A13" t="s">
        <v>372</v>
      </c>
    </row>
    <row r="14" spans="1:3">
      <c s="3" r="A14" t="s">
        <v>363</v>
      </c>
    </row>
    <row r="15" spans="1:3">
      <c s="4" r="A15" t="s">
        <v>367</v>
      </c>
      <c s="4" r="B15" t="s">
        <v>373</v>
      </c>
    </row>
    <row r="16" spans="1:3">
      <c s="4" r="A16" t="s">
        <v>374</v>
      </c>
    </row>
    <row r="17" spans="1:3">
      <c s="3" r="A17" t="s">
        <v>363</v>
      </c>
    </row>
    <row r="18" spans="1:3">
      <c s="4" r="A18" t="s">
        <v>364</v>
      </c>
      <c s="7" r="B18" t="n">
        <v>60670000</v>
      </c>
      <c s="7" r="C18" t="n">
        <v>39062000</v>
      </c>
    </row>
    <row r="19" spans="1:3">
      <c s="4" r="A19" t="s">
        <v>375</v>
      </c>
    </row>
    <row r="20" spans="1:3">
      <c s="3" r="A20" t="s">
        <v>363</v>
      </c>
    </row>
    <row r="21" spans="1:3">
      <c s="4" r="A21" t="s">
        <v>364</v>
      </c>
      <c s="6" r="B21" t="n">
        <v>29086000</v>
      </c>
      <c s="6" r="C21" t="n">
        <v>8375000</v>
      </c>
    </row>
    <row r="22" spans="1:3">
      <c s="4" r="A22" t="s">
        <v>376</v>
      </c>
    </row>
    <row r="23" spans="1:3">
      <c s="3" r="A23" t="s">
        <v>363</v>
      </c>
    </row>
    <row r="24" spans="1:3">
      <c s="4" r="A24" t="s">
        <v>377</v>
      </c>
      <c s="6" r="B24" t="n">
        <v>118000</v>
      </c>
      <c s="6" r="C24" t="n">
        <v>0</v>
      </c>
    </row>
    <row r="25" spans="1:3">
      <c s="4" r="A25" t="s">
        <v>378</v>
      </c>
    </row>
    <row r="26" spans="1:3">
      <c s="3" r="A26" t="s">
        <v>363</v>
      </c>
    </row>
    <row r="27" spans="1:3">
      <c s="4" r="A27" t="s">
        <v>364</v>
      </c>
      <c s="6" r="B27" t="n">
        <v>24164000</v>
      </c>
      <c s="6" r="C27" t="n">
        <v>21898000</v>
      </c>
    </row>
    <row r="28" spans="1:3">
      <c s="4" r="A28" t="s">
        <v>379</v>
      </c>
    </row>
    <row r="29" spans="1:3">
      <c s="3" r="A29" t="s">
        <v>363</v>
      </c>
    </row>
    <row r="30" spans="1:3">
      <c s="4" r="A30" t="s">
        <v>364</v>
      </c>
      <c s="6" r="B30" t="n">
        <v>21964000</v>
      </c>
      <c s="6" r="C30" t="n">
        <v>1126000</v>
      </c>
    </row>
    <row r="31" spans="1:3">
      <c s="4" r="A31" t="s">
        <v>380</v>
      </c>
    </row>
    <row r="32" spans="1:3">
      <c s="3" r="A32" t="s">
        <v>363</v>
      </c>
    </row>
    <row r="33" spans="1:3">
      <c s="4" r="A33" t="s">
        <v>381</v>
      </c>
      <c s="7" r="B33" t="n">
        <v>6922000</v>
      </c>
      <c s="7" r="C33" t="n">
        <v>2025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23</v>
      </c>
    </row>
    <row r="2" spans="1:3">
      <c s="3" r="A2" t="s">
        <v>191</v>
      </c>
    </row>
    <row r="3" spans="1:3">
      <c s="4" r="A3" t="s">
        <v>383</v>
      </c>
      <c s="7" r="B3" t="n">
        <v>54956000</v>
      </c>
      <c s="7" r="C3" t="n">
        <v>51272000</v>
      </c>
    </row>
    <row r="4" spans="1:3">
      <c s="4" r="A4" t="s">
        <v>384</v>
      </c>
      <c s="6" r="B4" t="n">
        <v>36514000</v>
      </c>
      <c s="6" r="C4" t="n">
        <v>27700000</v>
      </c>
    </row>
    <row r="5" spans="1:3">
      <c s="4" r="A5" t="s">
        <v>385</v>
      </c>
      <c s="6" r="B5" t="n">
        <v>91470000</v>
      </c>
      <c s="6" r="C5" t="n">
        <v>78972000</v>
      </c>
    </row>
    <row r="6" spans="1:3">
      <c s="4" r="A6" t="s">
        <v>386</v>
      </c>
      <c s="6" r="B6" t="n">
        <v>16146000</v>
      </c>
      <c s="6" r="C6" t="n">
        <v>16904000</v>
      </c>
    </row>
    <row r="7" spans="1:3">
      <c s="4" r="A7" t="s">
        <v>27</v>
      </c>
      <c s="6" r="B7" t="n">
        <v>75324000</v>
      </c>
      <c s="6" r="C7" t="n">
        <v>62068000</v>
      </c>
    </row>
    <row r="8" spans="1:3">
      <c s="4" r="A8" t="s">
        <v>387</v>
      </c>
      <c s="6" r="B8" t="n">
        <v>2606000</v>
      </c>
      <c s="6" r="C8" t="n">
        <v>2261000</v>
      </c>
    </row>
    <row r="9" spans="1:3">
      <c s="4" r="A9" t="s">
        <v>388</v>
      </c>
      <c s="7" r="B9" t="n">
        <v>1234000</v>
      </c>
      <c s="7" r="C9" t="n">
        <v>60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9</v>
      </c>
      <c s="2" r="B1" t="s">
        <v>2</v>
      </c>
      <c s="2" r="C1" t="s">
        <v>23</v>
      </c>
      <c s="2" r="D1" t="s">
        <v>74</v>
      </c>
      <c s="2" r="E1" t="s">
        <v>390</v>
      </c>
    </row>
    <row r="2" spans="1:5">
      <c s="3" r="A2" t="s">
        <v>289</v>
      </c>
    </row>
    <row r="3" spans="1:5">
      <c s="4" r="A3" t="s">
        <v>391</v>
      </c>
      <c s="7" r="B3" t="n">
        <v>21432000</v>
      </c>
      <c s="7" r="C3" t="n">
        <v>12134000</v>
      </c>
    </row>
    <row r="4" spans="1:5">
      <c s="4" r="A4" t="s">
        <v>392</v>
      </c>
      <c s="6" r="B4" t="n">
        <v>9707000</v>
      </c>
      <c s="6" r="C4" t="n">
        <v>275000</v>
      </c>
    </row>
    <row r="5" spans="1:5">
      <c s="4" r="A5" t="s">
        <v>393</v>
      </c>
      <c s="6" r="B5" t="n">
        <v>8639000</v>
      </c>
      <c s="6" r="C5" t="n">
        <v>8638000</v>
      </c>
      <c s="7" r="D5" t="n">
        <v>8293000</v>
      </c>
      <c s="7" r="E5" t="n">
        <v>8618000</v>
      </c>
    </row>
    <row r="6" spans="1:5">
      <c s="4" r="A6" t="s">
        <v>394</v>
      </c>
      <c s="6" r="B6" t="n">
        <v>8051000</v>
      </c>
      <c s="6" r="C6" t="n">
        <v>69000</v>
      </c>
    </row>
    <row r="7" spans="1:5">
      <c s="4" r="A7" t="s">
        <v>395</v>
      </c>
      <c s="6" r="B7" t="n">
        <v>10941000</v>
      </c>
      <c s="6" r="C7" t="n">
        <v>749000</v>
      </c>
    </row>
    <row r="8" spans="1:5">
      <c s="4" r="A8" t="s">
        <v>396</v>
      </c>
      <c s="6" r="B8" t="n">
        <v>2333000</v>
      </c>
      <c s="6" r="C8" t="n">
        <v>2398000</v>
      </c>
    </row>
    <row r="9" spans="1:5">
      <c s="4" r="A9" t="s">
        <v>397</v>
      </c>
      <c s="6" r="B9" t="n">
        <v>14034000</v>
      </c>
      <c s="6" r="C9" t="n">
        <v>5207000</v>
      </c>
    </row>
    <row r="10" spans="1:5">
      <c s="4" r="A10" t="s">
        <v>39</v>
      </c>
      <c s="6" r="B10" t="n">
        <v>75137000</v>
      </c>
      <c s="7" r="C10" t="n">
        <v>29470000</v>
      </c>
    </row>
    <row r="11" spans="1:5">
      <c s="4" r="A11" t="s">
        <v>293</v>
      </c>
    </row>
    <row r="12" spans="1:5">
      <c s="3" r="A12" t="s">
        <v>289</v>
      </c>
    </row>
    <row r="13" spans="1:5">
      <c s="4" r="A13" t="s">
        <v>398</v>
      </c>
      <c s="6" r="B13" t="n">
        <v>7067000</v>
      </c>
    </row>
    <row r="14" spans="1:5">
      <c s="4" r="A14" t="s">
        <v>399</v>
      </c>
      <c s="6" r="B14" t="n">
        <v>984000</v>
      </c>
    </row>
    <row r="15" spans="1:5">
      <c s="4" r="A15" t="s">
        <v>400</v>
      </c>
    </row>
    <row r="16" spans="1:5">
      <c s="3" r="A16" t="s">
        <v>289</v>
      </c>
    </row>
    <row r="17" spans="1:5">
      <c s="4" r="A17" t="s">
        <v>392</v>
      </c>
      <c s="6" r="B17" t="n">
        <v>3529000</v>
      </c>
    </row>
    <row r="18" spans="1:5">
      <c s="4" r="A18" t="s">
        <v>401</v>
      </c>
      <c s="7" r="B18" t="n">
        <v>4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74</v>
      </c>
    </row>
    <row r="3" spans="1:3">
      <c s="3" r="A3" t="s">
        <v>194</v>
      </c>
    </row>
    <row r="4" spans="1:3">
      <c s="4" r="A4" t="s">
        <v>403</v>
      </c>
      <c s="4" r="B4" t="s">
        <v>404</v>
      </c>
    </row>
    <row r="5" spans="1:3">
      <c s="3" r="A5" t="s">
        <v>405</v>
      </c>
    </row>
    <row r="6" spans="1:3">
      <c s="4" r="A6" t="s">
        <v>406</v>
      </c>
      <c s="7" r="B6" t="n">
        <v>8638000</v>
      </c>
      <c s="7" r="C6" t="n">
        <v>8618000</v>
      </c>
    </row>
    <row r="7" spans="1:3">
      <c s="4" r="A7" t="s">
        <v>407</v>
      </c>
      <c s="6" r="B7" t="n">
        <v>3183000</v>
      </c>
      <c s="6" r="C7" t="n">
        <v>3255000</v>
      </c>
    </row>
    <row r="8" spans="1:3">
      <c s="4" r="A8" t="s">
        <v>408</v>
      </c>
      <c s="6" r="B8" t="n">
        <v>154000</v>
      </c>
      <c s="6" r="C8" t="n">
        <v>0</v>
      </c>
    </row>
    <row r="9" spans="1:3">
      <c s="4" r="A9" t="s">
        <v>409</v>
      </c>
      <c s="6" r="B9" t="n">
        <v>-3336000</v>
      </c>
      <c s="6" r="C9" t="n">
        <v>-3580000</v>
      </c>
    </row>
    <row r="10" spans="1:3">
      <c s="4" r="A10" t="s">
        <v>410</v>
      </c>
      <c s="7" r="B10" t="n">
        <v>8639000</v>
      </c>
      <c s="7" r="C10" t="n">
        <v>829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1</v>
      </c>
      <c s="2" r="B1" t="s">
        <v>2</v>
      </c>
      <c s="2" r="C1" t="s">
        <v>23</v>
      </c>
      <c s="2" r="D1" t="s">
        <v>412</v>
      </c>
      <c s="2" r="E1" t="s">
        <v>413</v>
      </c>
    </row>
    <row r="2" spans="1:5">
      <c s="3" r="A2" t="s">
        <v>197</v>
      </c>
    </row>
    <row r="3" spans="1:5">
      <c s="4" r="A3" t="s">
        <v>414</v>
      </c>
      <c s="7" r="D3" t="n">
        <v>2713000</v>
      </c>
    </row>
    <row r="4" spans="1:5">
      <c s="4" r="A4" t="s">
        <v>415</v>
      </c>
      <c s="6" r="D4" t="n">
        <v>613000</v>
      </c>
    </row>
    <row r="5" spans="1:5">
      <c s="4" r="A5" t="s">
        <v>416</v>
      </c>
      <c s="6" r="D5" t="n">
        <v>12741000</v>
      </c>
    </row>
    <row r="6" spans="1:5">
      <c s="4" r="A6" t="s">
        <v>417</v>
      </c>
      <c s="6" r="D6" t="n">
        <v>8600000</v>
      </c>
    </row>
    <row r="7" spans="1:5">
      <c s="4" r="A7" t="s">
        <v>418</v>
      </c>
      <c s="6" r="D7" t="n">
        <v>4141000</v>
      </c>
    </row>
    <row r="8" spans="1:5">
      <c s="4" r="A8" t="s">
        <v>419</v>
      </c>
      <c s="6" r="D8" t="n">
        <v>2041000</v>
      </c>
    </row>
    <row r="9" spans="1:5">
      <c s="4" r="A9" t="s">
        <v>420</v>
      </c>
      <c s="7" r="B9" t="n">
        <v>3650000</v>
      </c>
      <c s="7" r="C9" t="n">
        <v>4235000</v>
      </c>
      <c s="7" r="D9" t="n">
        <v>2100000</v>
      </c>
      <c s="7" r="E9" t="n">
        <v>2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24"/>
  </cols>
  <sheetData>
    <row r="1" spans="1:6">
      <c s="1" r="A1" t="s">
        <v>98</v>
      </c>
      <c s="2" r="B1" t="s">
        <v>99</v>
      </c>
      <c s="2" r="C1" t="s">
        <v>100</v>
      </c>
      <c s="2" r="D1" t="s">
        <v>101</v>
      </c>
      <c s="2" r="E1" t="s">
        <v>102</v>
      </c>
      <c s="2" r="F1" t="s">
        <v>103</v>
      </c>
    </row>
    <row r="2" spans="1:6">
      <c s="4" r="A2" t="s">
        <v>104</v>
      </c>
      <c s="7" r="B2" t="n">
        <v>396925000</v>
      </c>
      <c s="7" r="C2" t="n">
        <v>3102000</v>
      </c>
      <c s="7" r="D2" t="n">
        <v>421240000</v>
      </c>
      <c s="7" r="E2" t="n">
        <v>409443000</v>
      </c>
      <c s="7" r="F2" t="n">
        <v>-436860000</v>
      </c>
    </row>
    <row r="3" spans="1:6">
      <c s="4" r="A3" t="s">
        <v>105</v>
      </c>
      <c s="6" r="C3" t="n">
        <v>31016469</v>
      </c>
    </row>
    <row r="4" spans="1:6">
      <c s="4" r="A4" t="s">
        <v>106</v>
      </c>
      <c s="6" r="F4" t="n">
        <v>14857582</v>
      </c>
    </row>
    <row r="5" spans="1:6">
      <c s="3" r="A5" t="s">
        <v>107</v>
      </c>
    </row>
    <row r="6" spans="1:6">
      <c s="4" r="A6" t="s">
        <v>108</v>
      </c>
      <c s="6" r="B6" t="n">
        <v>3642000</v>
      </c>
      <c s="6" r="D6" t="n">
        <v>3642000</v>
      </c>
    </row>
    <row r="7" spans="1:6">
      <c s="4" r="A7" t="s">
        <v>109</v>
      </c>
      <c s="6" r="B7" t="n">
        <v>1417000</v>
      </c>
      <c s="7" r="C7" t="n">
        <v>5000</v>
      </c>
      <c s="6" r="D7" t="n">
        <v>1412000</v>
      </c>
    </row>
    <row r="8" spans="1:6">
      <c s="4" r="A8" t="s">
        <v>110</v>
      </c>
      <c s="6" r="C8" t="n">
        <v>49200</v>
      </c>
    </row>
    <row r="9" spans="1:6">
      <c s="4" r="A9" t="s">
        <v>111</v>
      </c>
      <c s="6" r="B9" t="n">
        <v>707000</v>
      </c>
      <c s="7" r="C9" t="n">
        <v>2000</v>
      </c>
      <c s="6" r="D9" t="n">
        <v>705000</v>
      </c>
    </row>
    <row r="10" spans="1:6">
      <c s="4" r="A10" t="s">
        <v>112</v>
      </c>
      <c s="6" r="C10" t="n">
        <v>25768</v>
      </c>
    </row>
    <row r="11" spans="1:6">
      <c s="4" r="A11" t="s">
        <v>113</v>
      </c>
      <c s="6" r="B11" t="n">
        <v>-420000</v>
      </c>
      <c s="7" r="C11" t="n">
        <v>6000</v>
      </c>
      <c s="6" r="D11" t="n">
        <v>-426000</v>
      </c>
    </row>
    <row r="12" spans="1:6">
      <c s="4" r="A12" t="s">
        <v>114</v>
      </c>
      <c s="6" r="C12" t="n">
        <v>60120</v>
      </c>
    </row>
    <row r="13" spans="1:6">
      <c s="4" r="A13" t="s">
        <v>115</v>
      </c>
      <c s="6" r="B13" t="n">
        <v>-14567000</v>
      </c>
      <c s="6" r="E13" t="n">
        <v>-14567000</v>
      </c>
    </row>
    <row r="14" spans="1:6">
      <c s="4" r="A14" t="s">
        <v>116</v>
      </c>
      <c s="6" r="B14" t="n">
        <v>-169000</v>
      </c>
      <c s="6" r="E14" t="n">
        <v>-169000</v>
      </c>
    </row>
    <row r="15" spans="1:6">
      <c s="4" r="A15" t="s">
        <v>117</v>
      </c>
      <c s="6" r="B15" t="n">
        <v>-248000</v>
      </c>
      <c s="6" r="D15" t="n">
        <v>-248000</v>
      </c>
    </row>
    <row r="16" spans="1:6">
      <c s="4" r="A16" t="s">
        <v>118</v>
      </c>
      <c s="6" r="B16" t="n">
        <v>-58000</v>
      </c>
      <c s="6" r="D16" t="n">
        <v>-58000</v>
      </c>
    </row>
    <row r="17" spans="1:6">
      <c s="4" r="A17" t="s">
        <v>119</v>
      </c>
      <c s="6" r="B17" t="n">
        <v>-12000</v>
      </c>
      <c s="6" r="D17" t="n">
        <v>-12000</v>
      </c>
    </row>
    <row r="18" spans="1:6">
      <c s="4" r="A18" t="s">
        <v>120</v>
      </c>
      <c s="7" r="B18" t="n">
        <v>-4989000</v>
      </c>
      <c s="7" r="F18" t="n">
        <v>-4989000</v>
      </c>
    </row>
    <row r="19" spans="1:6">
      <c s="4" r="A19" t="s">
        <v>121</v>
      </c>
      <c s="6" r="B19" t="n">
        <v>175735</v>
      </c>
      <c s="6" r="F19" t="n">
        <v>175735</v>
      </c>
    </row>
    <row r="20" spans="1:6">
      <c s="4" r="A20" t="s">
        <v>91</v>
      </c>
      <c s="7" r="B20" t="n">
        <v>17770000</v>
      </c>
      <c s="6" r="E20" t="n">
        <v>17770000</v>
      </c>
    </row>
    <row r="21" spans="1:6">
      <c s="4" r="A21" t="s">
        <v>122</v>
      </c>
      <c s="6" r="B21" t="n">
        <v>399998000</v>
      </c>
      <c s="7" r="C21" t="n">
        <v>3115000</v>
      </c>
      <c s="6" r="D21" t="n">
        <v>426255000</v>
      </c>
      <c s="6" r="E21" t="n">
        <v>412477000</v>
      </c>
      <c s="7" r="F21" t="n">
        <v>-441849000</v>
      </c>
    </row>
    <row r="22" spans="1:6">
      <c s="4" r="A22" t="s">
        <v>123</v>
      </c>
      <c s="6" r="C22" t="n">
        <v>31151557</v>
      </c>
    </row>
    <row r="23" spans="1:6">
      <c s="4" r="A23" t="s">
        <v>124</v>
      </c>
      <c s="6" r="F23" t="n">
        <v>15033317</v>
      </c>
    </row>
    <row r="24" spans="1:6">
      <c s="4" r="A24" t="s">
        <v>125</v>
      </c>
      <c s="7" r="B24" t="n">
        <v>401409000</v>
      </c>
      <c s="7" r="C24" t="n">
        <v>3117000</v>
      </c>
      <c s="6" r="D24" t="n">
        <v>427083000</v>
      </c>
      <c s="6" r="E24" t="n">
        <v>413058000</v>
      </c>
      <c s="7" r="F24" t="n">
        <v>-441849000</v>
      </c>
    </row>
    <row r="25" spans="1:6">
      <c s="4" r="A25" t="s">
        <v>126</v>
      </c>
      <c s="6" r="B25" t="n">
        <v>31165401</v>
      </c>
      <c s="6" r="C25" t="n">
        <v>31165401</v>
      </c>
    </row>
    <row r="26" spans="1:6">
      <c s="4" r="A26" t="s">
        <v>127</v>
      </c>
      <c s="6" r="B26" t="n">
        <v>15033317</v>
      </c>
      <c s="6" r="F26" t="n">
        <v>15033317</v>
      </c>
    </row>
    <row r="27" spans="1:6">
      <c s="3" r="A27" t="s">
        <v>107</v>
      </c>
    </row>
    <row r="28" spans="1:6">
      <c s="4" r="A28" t="s">
        <v>108</v>
      </c>
      <c s="7" r="B28" t="n">
        <v>3125000</v>
      </c>
      <c s="6" r="D28" t="n">
        <v>3125000</v>
      </c>
    </row>
    <row r="29" spans="1:6">
      <c s="4" r="A29" t="s">
        <v>111</v>
      </c>
      <c s="6" r="B29" t="n">
        <v>499000</v>
      </c>
      <c s="7" r="C29" t="n">
        <v>3000</v>
      </c>
      <c s="6" r="D29" t="n">
        <v>496000</v>
      </c>
    </row>
    <row r="30" spans="1:6">
      <c s="4" r="A30" t="s">
        <v>112</v>
      </c>
      <c s="6" r="C30" t="n">
        <v>29070</v>
      </c>
    </row>
    <row r="31" spans="1:6">
      <c s="4" r="A31" t="s">
        <v>113</v>
      </c>
      <c s="6" r="B31" t="n">
        <v>-74000</v>
      </c>
      <c s="7" r="C31" t="n">
        <v>1000</v>
      </c>
      <c s="6" r="D31" t="n">
        <v>-75000</v>
      </c>
    </row>
    <row r="32" spans="1:6">
      <c s="4" r="A32" t="s">
        <v>114</v>
      </c>
      <c s="6" r="C32" t="n">
        <v>9925</v>
      </c>
    </row>
    <row r="33" spans="1:6">
      <c s="4" r="A33" t="s">
        <v>115</v>
      </c>
      <c s="6" r="B33" t="n">
        <v>-14544000</v>
      </c>
      <c s="6" r="E33" t="n">
        <v>-14544000</v>
      </c>
    </row>
    <row r="34" spans="1:6">
      <c s="4" r="A34" t="s">
        <v>116</v>
      </c>
      <c s="6" r="B34" t="n">
        <v>-97000</v>
      </c>
      <c s="6" r="E34" t="n">
        <v>-97000</v>
      </c>
    </row>
    <row r="35" spans="1:6">
      <c s="4" r="A35" t="s">
        <v>117</v>
      </c>
      <c s="6" r="B35" t="n">
        <v>-25000</v>
      </c>
      <c s="6" r="D35" t="n">
        <v>-25000</v>
      </c>
    </row>
    <row r="36" spans="1:6">
      <c s="4" r="A36" t="s">
        <v>119</v>
      </c>
      <c s="7" r="B36" t="n">
        <v>-55000</v>
      </c>
      <c s="6" r="D36" t="n">
        <v>-55000</v>
      </c>
    </row>
    <row r="37" spans="1:6">
      <c s="4" r="A37" t="s">
        <v>121</v>
      </c>
      <c s="6" r="B37" t="n">
        <v>0</v>
      </c>
    </row>
    <row r="38" spans="1:6">
      <c s="4" r="A38" t="s">
        <v>91</v>
      </c>
      <c s="7" r="B38" t="n">
        <v>-10440000</v>
      </c>
      <c s="6" r="E38" t="n">
        <v>-10440000</v>
      </c>
    </row>
    <row r="39" spans="1:6">
      <c s="4" r="A39" t="s">
        <v>128</v>
      </c>
      <c s="7" r="B39" t="n">
        <v>379798000</v>
      </c>
      <c s="7" r="C39" t="n">
        <v>3121000</v>
      </c>
      <c s="7" r="D39" t="n">
        <v>430549000</v>
      </c>
      <c s="7" r="E39" t="n">
        <v>387977000</v>
      </c>
      <c s="7" r="F39" t="n">
        <v>-441849000</v>
      </c>
    </row>
    <row r="40" spans="1:6">
      <c s="4" r="A40" t="s">
        <v>129</v>
      </c>
      <c s="6" r="B40" t="n">
        <v>31204396</v>
      </c>
      <c s="6" r="C40" t="n">
        <v>31204396</v>
      </c>
    </row>
    <row r="41" spans="1:6">
      <c s="4" r="A41" t="s">
        <v>130</v>
      </c>
      <c s="6" r="B41" t="n">
        <v>15033317</v>
      </c>
      <c s="6" r="F41" t="n">
        <v>15033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21</v>
      </c>
      <c s="2" r="B1" t="s">
        <v>73</v>
      </c>
      <c s="2" r="D1" t="s">
        <v>1</v>
      </c>
      <c s="2" r="F1" t="s">
        <v>422</v>
      </c>
    </row>
    <row r="2" spans="1:6">
      <c s="2" r="B2" t="s">
        <v>2</v>
      </c>
      <c s="2" r="C2" t="s">
        <v>74</v>
      </c>
      <c s="2" r="D2" t="s">
        <v>2</v>
      </c>
      <c s="2" r="E2" t="s">
        <v>74</v>
      </c>
      <c s="2" r="F2" t="s">
        <v>2</v>
      </c>
    </row>
    <row r="3" spans="1:6">
      <c s="3" r="A3" t="s">
        <v>423</v>
      </c>
    </row>
    <row r="4" spans="1:6">
      <c s="4" r="A4" t="s">
        <v>424</v>
      </c>
      <c s="7" r="D4" t="n">
        <v>4235000</v>
      </c>
      <c s="7" r="F4" t="n">
        <v>2100000</v>
      </c>
    </row>
    <row r="5" spans="1:6">
      <c s="4" r="A5" t="s">
        <v>425</v>
      </c>
      <c s="6" r="D5" t="n">
        <v>-1124000</v>
      </c>
      <c s="6" r="F5" t="n">
        <v>-8628000</v>
      </c>
    </row>
    <row r="6" spans="1:6">
      <c s="4" r="A6" t="s">
        <v>426</v>
      </c>
      <c s="6" r="D6" t="n">
        <v>323000</v>
      </c>
      <c s="6" r="F6" t="n">
        <v>8600000</v>
      </c>
    </row>
    <row r="7" spans="1:6">
      <c s="4" r="A7" t="s">
        <v>427</v>
      </c>
      <c s="7" r="B7" t="n">
        <v>68000</v>
      </c>
      <c s="7" r="C7" t="n">
        <v>71000</v>
      </c>
      <c s="6" r="D7" t="n">
        <v>216000</v>
      </c>
      <c s="7" r="E7" t="n">
        <v>206000</v>
      </c>
      <c s="6" r="F7" t="n">
        <v>1578000</v>
      </c>
    </row>
    <row r="8" spans="1:6">
      <c s="4" r="A8" t="s">
        <v>428</v>
      </c>
      <c s="6" r="B8" t="n">
        <v>3650000</v>
      </c>
      <c s="6" r="D8" t="n">
        <v>3650000</v>
      </c>
      <c s="6" r="F8" t="n">
        <v>3650000</v>
      </c>
    </row>
    <row r="9" spans="1:6">
      <c s="4" r="A9" t="s">
        <v>429</v>
      </c>
      <c s="6" r="B9" t="n">
        <v>1350000</v>
      </c>
      <c s="6" r="D9" t="n">
        <v>1350000</v>
      </c>
      <c s="6" r="F9" t="n">
        <v>1350000</v>
      </c>
    </row>
    <row r="10" spans="1:6">
      <c s="4" r="A10" t="s">
        <v>430</v>
      </c>
      <c s="7" r="B10" t="n">
        <v>2300000</v>
      </c>
      <c s="7" r="D10" t="n">
        <v>2300000</v>
      </c>
      <c s="7" r="F10" t="n">
        <v>2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1</v>
      </c>
      <c s="2" r="B1" t="s">
        <v>2</v>
      </c>
      <c s="2" r="C1" t="s">
        <v>23</v>
      </c>
      <c s="2" r="D1" t="s">
        <v>412</v>
      </c>
      <c s="2" r="E1" t="s">
        <v>413</v>
      </c>
    </row>
    <row r="2" spans="1:5">
      <c s="3" r="A2" t="s">
        <v>197</v>
      </c>
    </row>
    <row r="3" spans="1:5">
      <c s="4" r="A3" t="s">
        <v>432</v>
      </c>
      <c s="7" r="B3" t="n">
        <v>3650000</v>
      </c>
      <c s="7" r="C3" t="n">
        <v>4235000</v>
      </c>
      <c s="7" r="D3" t="n">
        <v>2100000</v>
      </c>
      <c s="7" r="E3" t="n">
        <v>2100000</v>
      </c>
    </row>
    <row r="4" spans="1:5">
      <c s="4" r="A4" t="s">
        <v>433</v>
      </c>
      <c s="6" r="B4" t="n">
        <v>462000</v>
      </c>
    </row>
    <row r="5" spans="1:5">
      <c s="4" r="A5" t="s">
        <v>434</v>
      </c>
      <c s="7" r="B5" t="n">
        <v>411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5</v>
      </c>
      <c s="2" r="B1" t="s">
        <v>287</v>
      </c>
      <c s="2" r="C1" t="s">
        <v>2</v>
      </c>
      <c s="2" r="D1" t="s">
        <v>74</v>
      </c>
      <c s="2" r="E1" t="s">
        <v>2</v>
      </c>
      <c s="2" r="F1" t="s">
        <v>74</v>
      </c>
      <c s="2" r="G1" t="s">
        <v>23</v>
      </c>
    </row>
    <row r="2" spans="1:7">
      <c s="3" r="A2" t="s">
        <v>436</v>
      </c>
    </row>
    <row r="3" spans="1:7">
      <c s="4" r="A3" t="s">
        <v>42</v>
      </c>
      <c s="7" r="C3" t="n">
        <v>14062000</v>
      </c>
      <c s="7" r="E3" t="n">
        <v>14062000</v>
      </c>
      <c s="7" r="G3" t="n">
        <v>0</v>
      </c>
    </row>
    <row r="4" spans="1:7">
      <c s="4" r="A4" t="s">
        <v>46</v>
      </c>
      <c s="6" r="C4" t="n">
        <v>328486000</v>
      </c>
      <c s="6" r="E4" t="n">
        <v>328486000</v>
      </c>
      <c s="7" r="G4" t="n">
        <v>0</v>
      </c>
    </row>
    <row r="5" spans="1:7">
      <c s="4" r="A5" t="s">
        <v>199</v>
      </c>
    </row>
    <row r="6" spans="1:7">
      <c s="3" r="A6" t="s">
        <v>436</v>
      </c>
    </row>
    <row r="7" spans="1:7">
      <c s="4" r="A7" t="s">
        <v>437</v>
      </c>
      <c s="6" r="C7" t="n">
        <v>342548000</v>
      </c>
      <c s="6" r="E7" t="n">
        <v>342548000</v>
      </c>
    </row>
    <row r="8" spans="1:7">
      <c s="4" r="A8" t="s">
        <v>42</v>
      </c>
      <c s="6" r="C8" t="n">
        <v>14062000</v>
      </c>
      <c s="6" r="E8" t="n">
        <v>14062000</v>
      </c>
    </row>
    <row r="9" spans="1:7">
      <c s="4" r="A9" t="s">
        <v>46</v>
      </c>
      <c s="6" r="C9" t="n">
        <v>328486000</v>
      </c>
      <c s="6" r="E9" t="n">
        <v>328486000</v>
      </c>
    </row>
    <row r="10" spans="1:7">
      <c s="4" r="A10" t="s">
        <v>292</v>
      </c>
      <c s="7" r="B10" t="n">
        <v>400000000</v>
      </c>
    </row>
    <row r="11" spans="1:7">
      <c s="4" r="A11" t="s">
        <v>438</v>
      </c>
      <c s="7" r="C11" t="n">
        <v>2981000</v>
      </c>
      <c s="7" r="E11" t="n">
        <v>2981000</v>
      </c>
    </row>
    <row r="12" spans="1:7">
      <c s="4" r="A12" t="s">
        <v>439</v>
      </c>
      <c s="4" r="C12" t="s">
        <v>440</v>
      </c>
      <c s="4" r="E12" t="s">
        <v>440</v>
      </c>
    </row>
    <row r="13" spans="1:7">
      <c s="4" r="A13" t="s">
        <v>441</v>
      </c>
      <c s="7" r="C13" t="n">
        <v>2352000</v>
      </c>
      <c s="7" r="E13" t="n">
        <v>2352000</v>
      </c>
    </row>
    <row r="14" spans="1:7">
      <c s="4" r="A14" t="s">
        <v>442</v>
      </c>
      <c s="6" r="C14" t="n">
        <v>0</v>
      </c>
      <c s="6" r="E14" t="n">
        <v>0</v>
      </c>
    </row>
    <row r="15" spans="1:7">
      <c s="4" r="A15" t="s">
        <v>443</v>
      </c>
      <c s="6" r="B15" t="n">
        <v>15000000</v>
      </c>
    </row>
    <row r="16" spans="1:7">
      <c s="4" r="A16" t="s">
        <v>444</v>
      </c>
    </row>
    <row r="17" spans="1:7">
      <c s="3" r="A17" t="s">
        <v>436</v>
      </c>
    </row>
    <row r="18" spans="1:7">
      <c s="4" r="A18" t="s">
        <v>292</v>
      </c>
      <c s="7" r="D18" t="n">
        <v>100000000</v>
      </c>
      <c s="7" r="F18" t="n">
        <v>100000000</v>
      </c>
    </row>
    <row r="19" spans="1:7">
      <c s="4" r="A19" t="s">
        <v>438</v>
      </c>
      <c s="7" r="D19" t="n">
        <v>0</v>
      </c>
      <c s="7" r="F19" t="n">
        <v>198000</v>
      </c>
    </row>
    <row r="20" spans="1:7">
      <c s="4" r="A20" t="s">
        <v>445</v>
      </c>
    </row>
    <row r="21" spans="1:7">
      <c s="3" r="A21" t="s">
        <v>436</v>
      </c>
    </row>
    <row r="22" spans="1:7">
      <c s="4" r="A22" t="s">
        <v>446</v>
      </c>
      <c s="6" r="C22" t="n">
        <v>246875000</v>
      </c>
      <c s="6" r="E22" t="n">
        <v>246875000</v>
      </c>
    </row>
    <row r="23" spans="1:7">
      <c s="4" r="A23" t="s">
        <v>447</v>
      </c>
      <c s="6" r="C23" t="n">
        <v>6231000</v>
      </c>
      <c s="6" r="E23" t="n">
        <v>6231000</v>
      </c>
    </row>
    <row r="24" spans="1:7">
      <c s="4" r="A24" t="s">
        <v>437</v>
      </c>
      <c s="6" r="C24" t="n">
        <v>240644000</v>
      </c>
      <c s="6" r="E24" t="n">
        <v>240644000</v>
      </c>
    </row>
    <row r="25" spans="1:7">
      <c s="4" r="A25" t="s">
        <v>292</v>
      </c>
      <c s="6" r="B25" t="n">
        <v>250000000</v>
      </c>
    </row>
    <row r="26" spans="1:7">
      <c s="4" r="A26" t="s">
        <v>448</v>
      </c>
    </row>
    <row r="27" spans="1:7">
      <c s="3" r="A27" t="s">
        <v>436</v>
      </c>
    </row>
    <row r="28" spans="1:7">
      <c s="4" r="A28" t="s">
        <v>437</v>
      </c>
      <c s="7" r="C28" t="n">
        <v>101904000</v>
      </c>
      <c s="7" r="E28" t="n">
        <v>101904000</v>
      </c>
    </row>
    <row r="29" spans="1:7">
      <c s="4" r="A29" t="s">
        <v>292</v>
      </c>
      <c s="6" r="B29" t="n">
        <v>150000000</v>
      </c>
    </row>
    <row r="30" spans="1:7">
      <c s="4" r="A30" t="s">
        <v>449</v>
      </c>
    </row>
    <row r="31" spans="1:7">
      <c s="3" r="A31" t="s">
        <v>436</v>
      </c>
    </row>
    <row r="32" spans="1:7">
      <c s="4" r="A32" t="s">
        <v>292</v>
      </c>
      <c s="7" r="B32" t="n">
        <v>25000000</v>
      </c>
    </row>
    <row r="33" spans="1:7">
      <c s="4" r="A33" t="s">
        <v>450</v>
      </c>
    </row>
    <row r="34" spans="1:7">
      <c s="3" r="A34" t="s">
        <v>436</v>
      </c>
    </row>
    <row r="35" spans="1:7">
      <c s="4" r="A35" t="s">
        <v>451</v>
      </c>
      <c s="4" r="E35" t="s">
        <v>452</v>
      </c>
    </row>
    <row r="36" spans="1:7">
      <c s="4" r="A36" t="s">
        <v>453</v>
      </c>
    </row>
    <row r="37" spans="1:7">
      <c s="3" r="A37" t="s">
        <v>436</v>
      </c>
    </row>
    <row r="38" spans="1:7">
      <c s="4" r="A38" t="s">
        <v>451</v>
      </c>
      <c s="4" r="E38" t="s">
        <v>454</v>
      </c>
    </row>
    <row r="39" spans="1:7">
      <c s="4" r="A39" t="s">
        <v>455</v>
      </c>
      <c s="4" r="E39" t="s">
        <v>4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56</v>
      </c>
      <c s="2" r="B1" t="s">
        <v>2</v>
      </c>
      <c s="2" r="C1" t="s">
        <v>23</v>
      </c>
    </row>
    <row r="2" spans="1:3">
      <c s="3" r="A2" t="s">
        <v>203</v>
      </c>
    </row>
    <row r="3" spans="1:3">
      <c s="4" r="A3" t="s">
        <v>457</v>
      </c>
      <c s="7" r="B3" t="n">
        <v>9975000</v>
      </c>
    </row>
    <row r="4" spans="1:3">
      <c s="4" r="A4" t="s">
        <v>458</v>
      </c>
      <c s="4" r="B4" t="s">
        <v>459</v>
      </c>
    </row>
    <row r="5" spans="1:3">
      <c s="4" r="A5" t="s">
        <v>460</v>
      </c>
      <c s="7" r="B5" t="n">
        <v>1144000</v>
      </c>
    </row>
    <row r="6" spans="1:3">
      <c s="9" r="A6" t="n">
        <v>2017</v>
      </c>
      <c s="6" r="B6" t="n">
        <v>3920000</v>
      </c>
    </row>
    <row r="7" spans="1:3">
      <c s="9" r="A7" t="n">
        <v>2018</v>
      </c>
      <c s="6" r="B7" t="n">
        <v>2472000</v>
      </c>
    </row>
    <row r="8" spans="1:3">
      <c s="9" r="A8" t="n">
        <v>2019</v>
      </c>
      <c s="6" r="B8" t="n">
        <v>1476000</v>
      </c>
    </row>
    <row r="9" spans="1:3">
      <c s="9" r="A9" t="n">
        <v>2020</v>
      </c>
      <c s="6" r="B9" t="n">
        <v>305000</v>
      </c>
    </row>
    <row r="10" spans="1:3">
      <c s="4" r="A10" t="s">
        <v>461</v>
      </c>
      <c s="6" r="B10" t="n">
        <v>9317000</v>
      </c>
    </row>
    <row r="11" spans="1:3">
      <c s="4" r="A11" t="s">
        <v>462</v>
      </c>
      <c s="6" r="B11" t="n">
        <v>-667000</v>
      </c>
    </row>
    <row r="12" spans="1:3">
      <c s="4" r="A12" t="s">
        <v>463</v>
      </c>
      <c s="6" r="B12" t="n">
        <v>8650000</v>
      </c>
    </row>
    <row r="13" spans="1:3">
      <c s="4" r="A13" t="s">
        <v>43</v>
      </c>
      <c s="6" r="B13" t="n">
        <v>3770000</v>
      </c>
      <c s="7" r="C13" t="n">
        <v>0</v>
      </c>
    </row>
    <row r="14" spans="1:3">
      <c s="4" r="A14" t="s">
        <v>47</v>
      </c>
      <c s="7" r="B14" t="n">
        <v>4880000</v>
      </c>
      <c s="7" r="C14"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4</v>
      </c>
      <c s="2" r="B1" t="s">
        <v>2</v>
      </c>
      <c s="2" r="C1" t="s">
        <v>23</v>
      </c>
    </row>
    <row r="2" spans="1:3">
      <c s="3" r="A2" t="s">
        <v>465</v>
      </c>
    </row>
    <row r="3" spans="1:3">
      <c s="4" r="A3" t="s">
        <v>466</v>
      </c>
      <c s="7" r="B3" t="n">
        <v>8811000</v>
      </c>
      <c s="7" r="C3" t="n">
        <v>2796000</v>
      </c>
    </row>
    <row r="4" spans="1:3">
      <c s="4" r="A4" t="s">
        <v>467</v>
      </c>
      <c s="6" r="B4" t="n">
        <v>59000</v>
      </c>
      <c s="6" r="C4" t="n">
        <v>68000</v>
      </c>
    </row>
    <row r="5" spans="1:3">
      <c s="4" r="A5" t="s">
        <v>468</v>
      </c>
      <c s="6" r="B5" t="n">
        <v>7974000</v>
      </c>
      <c s="6" r="C5" t="n">
        <v>2138000</v>
      </c>
    </row>
    <row r="6" spans="1:3">
      <c s="4" r="A6" t="s">
        <v>469</v>
      </c>
    </row>
    <row r="7" spans="1:3">
      <c s="3" r="A7" t="s">
        <v>465</v>
      </c>
    </row>
    <row r="8" spans="1:3">
      <c s="4" r="A8" t="s">
        <v>466</v>
      </c>
      <c s="6" r="B8" t="n">
        <v>5549000</v>
      </c>
      <c s="6" r="C8" t="n">
        <v>1223000</v>
      </c>
    </row>
    <row r="9" spans="1:3">
      <c s="4" r="A9" t="s">
        <v>470</v>
      </c>
    </row>
    <row r="10" spans="1:3">
      <c s="3" r="A10" t="s">
        <v>465</v>
      </c>
    </row>
    <row r="11" spans="1:3">
      <c s="4" r="A11" t="s">
        <v>466</v>
      </c>
      <c s="7" r="B11" t="n">
        <v>3262000</v>
      </c>
      <c s="7" r="C11" t="n">
        <v>157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71</v>
      </c>
      <c s="2" r="B1" t="s">
        <v>1</v>
      </c>
    </row>
    <row r="2" spans="1:6">
      <c s="2" r="B2" t="s">
        <v>2</v>
      </c>
      <c s="2" r="C2" t="s">
        <v>301</v>
      </c>
      <c s="2" r="D2" t="s">
        <v>472</v>
      </c>
      <c s="2" r="E2" t="s">
        <v>473</v>
      </c>
      <c s="2" r="F2" t="s">
        <v>23</v>
      </c>
    </row>
    <row r="3" spans="1:6">
      <c s="4" r="A3" t="s">
        <v>474</v>
      </c>
    </row>
    <row r="4" spans="1:6">
      <c s="3" r="A4" t="s">
        <v>475</v>
      </c>
    </row>
    <row r="5" spans="1:6">
      <c s="4" r="A5" t="s">
        <v>476</v>
      </c>
      <c s="6" r="B5" t="n">
        <v>2362198</v>
      </c>
      <c s="6" r="C5" t="n">
        <v>2350258</v>
      </c>
      <c s="6" r="E5" t="n">
        <v>2398498</v>
      </c>
      <c s="6" r="F5" t="n">
        <v>2119683</v>
      </c>
    </row>
    <row r="6" spans="1:6">
      <c s="4" r="A6" t="s">
        <v>477</v>
      </c>
    </row>
    <row r="7" spans="1:6">
      <c s="3" r="A7" t="s">
        <v>477</v>
      </c>
    </row>
    <row r="8" spans="1:6">
      <c s="4" r="A8" t="s">
        <v>478</v>
      </c>
      <c s="6" r="B8" t="n">
        <v>8962500</v>
      </c>
    </row>
    <row r="9" spans="1:6">
      <c s="4" r="A9" t="s">
        <v>479</v>
      </c>
      <c s="6" r="B9" t="n">
        <v>7737852</v>
      </c>
    </row>
    <row r="10" spans="1:6">
      <c s="4" r="A10" t="s">
        <v>480</v>
      </c>
      <c s="6" r="B10" t="n">
        <v>3157309</v>
      </c>
    </row>
    <row r="11" spans="1:6">
      <c s="4" r="A11" t="s">
        <v>481</v>
      </c>
      <c s="6" r="B11" t="n">
        <v>5143687</v>
      </c>
    </row>
    <row r="12" spans="1:6">
      <c s="3" r="A12" t="s">
        <v>475</v>
      </c>
    </row>
    <row r="13" spans="1:6">
      <c s="4" r="A13" t="s">
        <v>482</v>
      </c>
      <c s="6" r="B13" t="n">
        <v>2594165</v>
      </c>
    </row>
    <row r="14" spans="1:6">
      <c s="4" r="A14" t="s">
        <v>483</v>
      </c>
    </row>
    <row r="15" spans="1:6">
      <c s="3" r="A15" t="s">
        <v>477</v>
      </c>
    </row>
    <row r="16" spans="1:6">
      <c s="4" r="A16" t="s">
        <v>484</v>
      </c>
      <c s="4" r="B16" t="s">
        <v>322</v>
      </c>
    </row>
    <row r="17" spans="1:6">
      <c s="4" r="A17" t="s">
        <v>485</v>
      </c>
      <c s="4" r="B17" t="s">
        <v>486</v>
      </c>
    </row>
    <row r="18" spans="1:6">
      <c s="4" r="A18" t="s">
        <v>487</v>
      </c>
      <c s="4" r="B18" t="s">
        <v>324</v>
      </c>
    </row>
    <row r="19" spans="1:6">
      <c s="3" r="A19" t="s">
        <v>475</v>
      </c>
    </row>
    <row r="20" spans="1:6">
      <c s="4" r="A20" t="s">
        <v>476</v>
      </c>
      <c s="6" r="B20" t="n">
        <v>2362198</v>
      </c>
    </row>
    <row r="21" spans="1:6">
      <c s="4" r="A21" t="s">
        <v>488</v>
      </c>
    </row>
    <row r="22" spans="1:6">
      <c s="3" r="A22" t="s">
        <v>475</v>
      </c>
    </row>
    <row r="23" spans="1:6">
      <c s="4" r="A23" t="s">
        <v>489</v>
      </c>
      <c s="6" r="B23" t="n">
        <v>183665</v>
      </c>
    </row>
    <row r="24" spans="1:6">
      <c s="4" r="A24" t="s">
        <v>490</v>
      </c>
    </row>
    <row r="25" spans="1:6">
      <c s="3" r="A25" t="s">
        <v>475</v>
      </c>
    </row>
    <row r="26" spans="1:6">
      <c s="4" r="A26" t="s">
        <v>489</v>
      </c>
      <c s="6" r="B26" t="n">
        <v>39799</v>
      </c>
    </row>
    <row r="27" spans="1:6">
      <c s="4" r="A27" t="s">
        <v>491</v>
      </c>
    </row>
    <row r="28" spans="1:6">
      <c s="3" r="A28" t="s">
        <v>475</v>
      </c>
    </row>
    <row r="29" spans="1:6">
      <c s="4" r="A29" t="s">
        <v>489</v>
      </c>
      <c s="6" r="B29" t="n">
        <v>8503</v>
      </c>
    </row>
    <row r="30" spans="1:6">
      <c s="4" r="A30" t="s">
        <v>492</v>
      </c>
    </row>
    <row r="31" spans="1:6">
      <c s="3" r="A31" t="s">
        <v>477</v>
      </c>
    </row>
    <row r="32" spans="1:6">
      <c s="4" r="A32" t="s">
        <v>478</v>
      </c>
      <c s="6" r="B32" t="n">
        <v>800000</v>
      </c>
      <c s="6" r="D32" t="n">
        <v>675000</v>
      </c>
    </row>
    <row r="33" spans="1:6">
      <c s="3" r="A33" t="s">
        <v>493</v>
      </c>
    </row>
    <row r="34" spans="1:6">
      <c s="4" r="A34" t="s">
        <v>494</v>
      </c>
      <c s="4" r="B34" t="s">
        <v>495</v>
      </c>
    </row>
    <row r="35" spans="1:6">
      <c s="4" r="A35" t="s">
        <v>496</v>
      </c>
      <c s="6" r="B35" t="n">
        <v>6181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s="1" r="A1" t="s">
        <v>497</v>
      </c>
      <c s="2" r="B1" t="s">
        <v>73</v>
      </c>
      <c s="2" r="D1" t="s">
        <v>1</v>
      </c>
    </row>
    <row r="2" spans="1:6">
      <c s="2" r="B2" t="s">
        <v>2</v>
      </c>
      <c s="2" r="C2" t="s">
        <v>74</v>
      </c>
      <c s="2" r="D2" t="s">
        <v>2</v>
      </c>
      <c s="2" r="E2" t="s">
        <v>74</v>
      </c>
      <c s="2" r="F2" t="s">
        <v>23</v>
      </c>
    </row>
    <row r="3" spans="1:6">
      <c s="3" r="A3" t="s">
        <v>498</v>
      </c>
    </row>
    <row r="4" spans="1:6">
      <c s="4" r="A4" t="s">
        <v>499</v>
      </c>
      <c s="7" r="B4" t="n">
        <v>1041000</v>
      </c>
      <c s="7" r="C4" t="n">
        <v>1244000</v>
      </c>
      <c s="7" r="D4" t="n">
        <v>3166000</v>
      </c>
      <c s="7" r="E4" t="n">
        <v>3642000</v>
      </c>
    </row>
    <row r="5" spans="1:6">
      <c s="4" r="A5" t="s">
        <v>500</v>
      </c>
      <c s="6" r="B5" t="n">
        <v>-391000</v>
      </c>
      <c s="6" r="C5" t="n">
        <v>-432000</v>
      </c>
      <c s="6" r="D5" t="n">
        <v>-1103000</v>
      </c>
      <c s="6" r="E5" t="n">
        <v>-1283000</v>
      </c>
    </row>
    <row r="6" spans="1:6">
      <c s="4" r="A6" t="s">
        <v>501</v>
      </c>
      <c s="6" r="B6" t="n">
        <v>650000</v>
      </c>
      <c s="6" r="C6" t="n">
        <v>812000</v>
      </c>
      <c s="6" r="D6" t="n">
        <v>2063000</v>
      </c>
      <c s="6" r="E6" t="n">
        <v>2359000</v>
      </c>
    </row>
    <row r="7" spans="1:6">
      <c s="4" r="A7" t="s">
        <v>502</v>
      </c>
      <c s="6" r="B7" t="n">
        <v>7941000</v>
      </c>
      <c s="6" r="D7" t="n">
        <v>7941000</v>
      </c>
    </row>
    <row r="8" spans="1:6">
      <c s="4" r="A8" t="s">
        <v>503</v>
      </c>
      <c s="6" r="B8" t="n">
        <v>743000</v>
      </c>
      <c s="7" r="D8" t="n">
        <v>743000</v>
      </c>
    </row>
    <row r="9" spans="1:6">
      <c s="4" r="A9" t="s">
        <v>504</v>
      </c>
      <c s="4" r="D9" t="s">
        <v>505</v>
      </c>
    </row>
    <row r="10" spans="1:6">
      <c s="4" r="A10" t="s">
        <v>506</v>
      </c>
      <c s="6" r="B10" t="n">
        <v>51000</v>
      </c>
      <c s="7" r="D10" t="n">
        <v>51000</v>
      </c>
      <c s="7" r="F10" t="n">
        <v>92000</v>
      </c>
    </row>
    <row r="11" spans="1:6">
      <c s="4" r="A11" t="s">
        <v>507</v>
      </c>
    </row>
    <row r="12" spans="1:6">
      <c s="3" r="A12" t="s">
        <v>498</v>
      </c>
    </row>
    <row r="13" spans="1:6">
      <c s="4" r="A13" t="s">
        <v>499</v>
      </c>
      <c s="6" r="B13" t="n">
        <v>591000</v>
      </c>
      <c s="6" r="C13" t="n">
        <v>778000</v>
      </c>
      <c s="6" r="D13" t="n">
        <v>1803000</v>
      </c>
      <c s="6" r="E13" t="n">
        <v>2267000</v>
      </c>
    </row>
    <row r="14" spans="1:6">
      <c s="4" r="A14" t="s">
        <v>508</v>
      </c>
    </row>
    <row r="15" spans="1:6">
      <c s="3" r="A15" t="s">
        <v>498</v>
      </c>
    </row>
    <row r="16" spans="1:6">
      <c s="4" r="A16" t="s">
        <v>499</v>
      </c>
      <c s="6" r="B16" t="n">
        <v>369000</v>
      </c>
      <c s="6" r="C16" t="n">
        <v>308000</v>
      </c>
      <c s="6" r="D16" t="n">
        <v>1093000</v>
      </c>
      <c s="6" r="E16" t="n">
        <v>883000</v>
      </c>
    </row>
    <row r="17" spans="1:6">
      <c s="4" r="A17" t="s">
        <v>509</v>
      </c>
    </row>
    <row r="18" spans="1:6">
      <c s="3" r="A18" t="s">
        <v>498</v>
      </c>
    </row>
    <row r="19" spans="1:6">
      <c s="4" r="A19" t="s">
        <v>499</v>
      </c>
      <c s="6" r="B19" t="n">
        <v>35000</v>
      </c>
      <c s="6" r="C19" t="n">
        <v>52000</v>
      </c>
      <c s="6" r="D19" t="n">
        <v>118000</v>
      </c>
      <c s="7" r="E19" t="n">
        <v>158000</v>
      </c>
    </row>
    <row r="20" spans="1:6">
      <c s="4" r="A20" t="s">
        <v>510</v>
      </c>
      <c s="4" r="E20" t="s">
        <v>511</v>
      </c>
    </row>
    <row r="21" spans="1:6">
      <c s="4" r="A21" t="s">
        <v>512</v>
      </c>
    </row>
    <row r="22" spans="1:6">
      <c s="3" r="A22" t="s">
        <v>498</v>
      </c>
    </row>
    <row r="23" spans="1:6">
      <c s="4" r="A23" t="s">
        <v>499</v>
      </c>
      <c s="6" r="B23" t="n">
        <v>46000</v>
      </c>
      <c s="6" r="C23" t="n">
        <v>106000</v>
      </c>
      <c s="6" r="D23" t="n">
        <v>152000</v>
      </c>
      <c s="7" r="E23" t="n">
        <v>306000</v>
      </c>
    </row>
    <row r="24" spans="1:6">
      <c s="4" r="A24" t="s">
        <v>513</v>
      </c>
    </row>
    <row r="25" spans="1:6">
      <c s="3" r="A25" t="s">
        <v>498</v>
      </c>
    </row>
    <row r="26" spans="1:6">
      <c s="4" r="A26" t="s">
        <v>499</v>
      </c>
      <c s="6" r="B26" t="n">
        <v>0</v>
      </c>
      <c s="6" r="C26" t="n">
        <v>0</v>
      </c>
      <c s="6" r="D26" t="n">
        <v>0</v>
      </c>
      <c s="6" r="E26" t="n">
        <v>28000</v>
      </c>
    </row>
    <row r="27" spans="1:6">
      <c s="4" r="A27" t="s">
        <v>77</v>
      </c>
    </row>
    <row r="28" spans="1:6">
      <c s="3" r="A28" t="s">
        <v>498</v>
      </c>
    </row>
    <row r="29" spans="1:6">
      <c s="4" r="A29" t="s">
        <v>499</v>
      </c>
      <c s="6" r="B29" t="n">
        <v>70000</v>
      </c>
      <c s="6" r="C29" t="n">
        <v>71000</v>
      </c>
      <c s="6" r="D29" t="n">
        <v>233000</v>
      </c>
      <c s="6" r="E29" t="n">
        <v>204000</v>
      </c>
    </row>
    <row r="30" spans="1:6">
      <c s="4" r="A30" t="s">
        <v>514</v>
      </c>
    </row>
    <row r="31" spans="1:6">
      <c s="3" r="A31" t="s">
        <v>498</v>
      </c>
    </row>
    <row r="32" spans="1:6">
      <c s="4" r="A32" t="s">
        <v>499</v>
      </c>
      <c s="6" r="B32" t="n">
        <v>875000</v>
      </c>
      <c s="6" r="C32" t="n">
        <v>1005000</v>
      </c>
      <c s="6" r="D32" t="n">
        <v>2630000</v>
      </c>
      <c s="6" r="E32" t="n">
        <v>2963000</v>
      </c>
    </row>
    <row r="33" spans="1:6">
      <c s="4" r="A33" t="s">
        <v>515</v>
      </c>
    </row>
    <row r="34" spans="1:6">
      <c s="3" r="A34" t="s">
        <v>498</v>
      </c>
    </row>
    <row r="35" spans="1:6">
      <c s="4" r="A35" t="s">
        <v>499</v>
      </c>
      <c s="7" r="B35" t="n">
        <v>96000</v>
      </c>
      <c s="7" r="C35" t="n">
        <v>168000</v>
      </c>
      <c s="7" r="D35" t="n">
        <v>303000</v>
      </c>
      <c s="7" r="E35" t="n">
        <v>475000</v>
      </c>
    </row>
    <row r="36" spans="1:6">
      <c s="4" r="A36" t="s">
        <v>492</v>
      </c>
    </row>
    <row r="37" spans="1:6">
      <c s="3" r="A37" t="s">
        <v>498</v>
      </c>
    </row>
    <row r="38" spans="1:6">
      <c s="4" r="A38" t="s">
        <v>510</v>
      </c>
      <c s="4" r="D38" t="s">
        <v>5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16</v>
      </c>
      <c s="2" r="B1" t="s">
        <v>1</v>
      </c>
    </row>
    <row r="2" spans="1:5">
      <c s="2" r="B2" t="s">
        <v>2</v>
      </c>
      <c s="2" r="C2" t="s">
        <v>74</v>
      </c>
      <c s="2" r="D2" t="s">
        <v>23</v>
      </c>
      <c s="2" r="E2" t="s">
        <v>517</v>
      </c>
    </row>
    <row r="3" spans="1:5">
      <c s="3" r="A3" t="s">
        <v>518</v>
      </c>
    </row>
    <row r="4" spans="1:5">
      <c s="4" r="A4" t="s">
        <v>519</v>
      </c>
      <c s="7" r="B4" t="n">
        <v>150000</v>
      </c>
      <c s="7" r="C4" t="n">
        <v>1032000</v>
      </c>
    </row>
    <row r="5" spans="1:5">
      <c s="4" r="A5" t="s">
        <v>520</v>
      </c>
      <c s="6" r="B5" t="n">
        <v>127000</v>
      </c>
      <c s="6" r="C5" t="n">
        <v>892000</v>
      </c>
    </row>
    <row r="6" spans="1:5">
      <c s="4" r="A6" t="s">
        <v>521</v>
      </c>
      <c s="6" r="B6" t="n">
        <v>23000</v>
      </c>
      <c s="6" r="C6" t="n">
        <v>140000</v>
      </c>
    </row>
    <row r="7" spans="1:5">
      <c s="4" r="A7" t="s">
        <v>522</v>
      </c>
      <c s="6" r="B7" t="n">
        <v>0</v>
      </c>
      <c s="6" r="C7" t="n">
        <v>0</v>
      </c>
    </row>
    <row r="8" spans="1:5">
      <c s="4" r="A8" t="s">
        <v>523</v>
      </c>
      <c s="6" r="B8" t="n">
        <v>23000</v>
      </c>
      <c s="6" r="C8" t="n">
        <v>140000</v>
      </c>
    </row>
    <row r="9" spans="1:5">
      <c s="4" r="A9" t="s">
        <v>524</v>
      </c>
      <c s="6" r="B9" t="n">
        <v>17139000</v>
      </c>
      <c s="7" r="D9" t="n">
        <v>17220000</v>
      </c>
      <c s="7" r="E9" t="n">
        <v>8593000</v>
      </c>
    </row>
    <row r="10" spans="1:5">
      <c s="4" r="A10" t="s">
        <v>525</v>
      </c>
      <c s="7" r="B10" t="n">
        <v>81000</v>
      </c>
      <c s="7" r="C10" t="n">
        <v>26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25"/>
    <col customWidth="1" max="6" min="6" width="25"/>
    <col customWidth="1" max="7" min="7" width="25"/>
  </cols>
  <sheetData>
    <row r="1" spans="1:7">
      <c s="1" r="A1" t="s">
        <v>526</v>
      </c>
      <c s="2" r="B1" t="s">
        <v>73</v>
      </c>
      <c s="2" r="F1" t="s">
        <v>1</v>
      </c>
    </row>
    <row r="2" spans="1:7">
      <c s="2" r="B2" t="s">
        <v>2</v>
      </c>
      <c s="2" r="C2" t="s">
        <v>301</v>
      </c>
      <c s="2" r="D2" t="s">
        <v>473</v>
      </c>
      <c s="2" r="E2" t="s">
        <v>74</v>
      </c>
      <c s="2" r="F2" t="s">
        <v>2</v>
      </c>
      <c s="2" r="G2" t="s">
        <v>74</v>
      </c>
    </row>
    <row r="3" spans="1:7">
      <c s="3" r="A3" t="s">
        <v>527</v>
      </c>
    </row>
    <row r="4" spans="1:7">
      <c s="4" r="A4" t="s">
        <v>528</v>
      </c>
      <c s="8" r="F4" t="n">
        <v>1.2</v>
      </c>
      <c s="8" r="G4" t="n">
        <v>1.2</v>
      </c>
    </row>
    <row r="5" spans="1:7">
      <c s="4" r="A5" t="s">
        <v>507</v>
      </c>
    </row>
    <row r="6" spans="1:7">
      <c s="3" r="A6" t="s">
        <v>529</v>
      </c>
    </row>
    <row r="7" spans="1:7">
      <c s="4" r="A7" t="s">
        <v>530</v>
      </c>
      <c s="6" r="B7" t="n">
        <v>2350258</v>
      </c>
      <c s="6" r="C7" t="n">
        <v>2398498</v>
      </c>
      <c s="6" r="D7" t="n">
        <v>2119683</v>
      </c>
      <c s="6" r="F7" t="n">
        <v>2119683</v>
      </c>
    </row>
    <row r="8" spans="1:7">
      <c s="4" r="A8" t="s">
        <v>531</v>
      </c>
      <c s="6" r="B8" t="n">
        <v>43000</v>
      </c>
      <c s="6" r="C8" t="n">
        <v>10000</v>
      </c>
      <c s="6" r="D8" t="n">
        <v>480265</v>
      </c>
    </row>
    <row r="9" spans="1:7">
      <c s="4" r="A9" t="s">
        <v>532</v>
      </c>
      <c s="6" r="B9" t="n">
        <v>-31060</v>
      </c>
      <c s="6" r="C9" t="n">
        <v>-58240</v>
      </c>
      <c s="6" r="D9" t="n">
        <v>-182250</v>
      </c>
    </row>
    <row r="10" spans="1:7">
      <c s="4" r="A10" t="s">
        <v>533</v>
      </c>
      <c s="6" r="B10" t="n">
        <v>0</v>
      </c>
      <c s="6" r="D10" t="n">
        <v>-19200</v>
      </c>
    </row>
    <row r="11" spans="1:7">
      <c s="4" r="A11" t="s">
        <v>534</v>
      </c>
      <c s="6" r="B11" t="n">
        <v>2362198</v>
      </c>
      <c s="6" r="C11" t="n">
        <v>2350258</v>
      </c>
      <c s="6" r="D11" t="n">
        <v>2398498</v>
      </c>
      <c s="6" r="F11" t="n">
        <v>2362198</v>
      </c>
    </row>
    <row r="12" spans="1:7">
      <c s="4" r="A12" t="s">
        <v>535</v>
      </c>
      <c s="6" r="B12" t="n">
        <v>1042962</v>
      </c>
      <c s="6" r="F12" t="n">
        <v>1042962</v>
      </c>
    </row>
    <row r="13" spans="1:7">
      <c s="4" r="A13" t="s">
        <v>536</v>
      </c>
      <c s="6" r="B13" t="n">
        <v>2287266</v>
      </c>
      <c s="6" r="F13" t="n">
        <v>2287266</v>
      </c>
    </row>
    <row r="14" spans="1:7">
      <c s="3" r="A14" t="s">
        <v>537</v>
      </c>
    </row>
    <row r="15" spans="1:7">
      <c s="4" r="A15" t="s">
        <v>538</v>
      </c>
      <c s="8" r="B15" t="n">
        <v>29.01</v>
      </c>
      <c s="8" r="C15" t="n">
        <v>29.04</v>
      </c>
      <c s="8" r="D15" t="n">
        <v>29.33</v>
      </c>
      <c s="8" r="F15" t="n">
        <v>29.33</v>
      </c>
    </row>
    <row r="16" spans="1:7">
      <c s="4" r="A16" t="s">
        <v>539</v>
      </c>
      <c s="10" r="B16" t="n">
        <v>21.5</v>
      </c>
      <c s="10" r="C16" t="n">
        <v>20.9</v>
      </c>
      <c s="6" r="D16" t="n">
        <v>28</v>
      </c>
    </row>
    <row r="17" spans="1:7">
      <c s="4" r="A17" t="s">
        <v>540</v>
      </c>
      <c s="10" r="B17" t="n">
        <v>29.34</v>
      </c>
      <c s="10" r="C17" t="n">
        <v>28.84</v>
      </c>
      <c s="10" r="D17" t="n">
        <v>29.84</v>
      </c>
    </row>
    <row r="18" spans="1:7">
      <c s="4" r="A18" t="s">
        <v>541</v>
      </c>
      <c s="10" r="D18" t="n">
        <v>27.24</v>
      </c>
    </row>
    <row r="19" spans="1:7">
      <c s="4" r="A19" t="s">
        <v>542</v>
      </c>
      <c s="10" r="B19" t="n">
        <v>28.87</v>
      </c>
      <c s="8" r="C19" t="n">
        <v>29.01</v>
      </c>
      <c s="8" r="D19" t="n">
        <v>29.04</v>
      </c>
      <c s="10" r="F19" t="n">
        <v>28.87</v>
      </c>
    </row>
    <row r="20" spans="1:7">
      <c s="4" r="A20" t="s">
        <v>543</v>
      </c>
      <c s="10" r="B20" t="n">
        <v>28.59</v>
      </c>
      <c s="10" r="F20" t="n">
        <v>28.59</v>
      </c>
    </row>
    <row r="21" spans="1:7">
      <c s="4" r="A21" t="s">
        <v>544</v>
      </c>
      <c s="8" r="B21" t="n">
        <v>28.85</v>
      </c>
      <c s="8" r="F21" t="n">
        <v>28.85</v>
      </c>
    </row>
    <row r="22" spans="1:7">
      <c s="3" r="A22" t="s">
        <v>545</v>
      </c>
    </row>
    <row r="23" spans="1:7">
      <c s="4" r="A23" t="s">
        <v>546</v>
      </c>
      <c s="4" r="F23" t="s">
        <v>547</v>
      </c>
    </row>
    <row r="24" spans="1:7">
      <c s="4" r="A24" t="s">
        <v>548</v>
      </c>
      <c s="4" r="F24" t="s">
        <v>549</v>
      </c>
    </row>
    <row r="25" spans="1:7">
      <c s="4" r="A25" t="s">
        <v>550</v>
      </c>
      <c s="4" r="F25" t="s">
        <v>551</v>
      </c>
    </row>
    <row r="26" spans="1:7">
      <c s="3" r="A26" t="s">
        <v>552</v>
      </c>
    </row>
    <row r="27" spans="1:7">
      <c s="4" r="A27" t="s">
        <v>546</v>
      </c>
      <c s="7" r="B27" t="n">
        <v>149000</v>
      </c>
      <c s="7" r="F27" t="n">
        <v>149000</v>
      </c>
    </row>
    <row r="28" spans="1:7">
      <c s="4" r="A28" t="s">
        <v>548</v>
      </c>
      <c s="6" r="B28" t="n">
        <v>0</v>
      </c>
      <c s="6" r="F28" t="n">
        <v>0</v>
      </c>
    </row>
    <row r="29" spans="1:7">
      <c s="4" r="A29" t="s">
        <v>553</v>
      </c>
      <c s="7" r="B29" t="n">
        <v>142000</v>
      </c>
      <c s="7" r="F29" t="n">
        <v>142000</v>
      </c>
    </row>
    <row r="30" spans="1:7">
      <c s="3" r="A30" t="s">
        <v>527</v>
      </c>
    </row>
    <row r="31" spans="1:7">
      <c s="4" r="A31" t="s">
        <v>554</v>
      </c>
      <c s="8" r="F31" t="n">
        <v>20.9</v>
      </c>
    </row>
    <row r="32" spans="1:7">
      <c s="4" r="A32" t="s">
        <v>555</v>
      </c>
      <c s="8" r="F32" t="n">
        <v>33.94</v>
      </c>
    </row>
    <row r="33" spans="1:7">
      <c s="4" r="A33" t="s">
        <v>556</v>
      </c>
      <c s="7" r="E33" t="n">
        <v>265000</v>
      </c>
      <c s="7" r="F33" t="n">
        <v>32000</v>
      </c>
      <c s="7" r="G33" t="n">
        <v>2224000</v>
      </c>
    </row>
    <row r="34" spans="1:7">
      <c s="4" r="A34" t="s">
        <v>557</v>
      </c>
      <c s="6" r="F34" t="n">
        <v>19200</v>
      </c>
      <c s="6" r="G34" t="n">
        <v>293988</v>
      </c>
    </row>
    <row r="35" spans="1:7">
      <c s="4" r="A35" t="s">
        <v>558</v>
      </c>
      <c s="6" r="F35" t="n">
        <v>706</v>
      </c>
      <c s="6" r="G35" t="n">
        <v>47532</v>
      </c>
    </row>
    <row r="36" spans="1:7">
      <c s="4" r="A36" t="s">
        <v>559</v>
      </c>
      <c s="8" r="B36" t="n">
        <v>3.95</v>
      </c>
      <c s="8" r="E36" t="n">
        <v>4.53</v>
      </c>
      <c s="8" r="F36" t="n">
        <v>5.55</v>
      </c>
      <c s="8" r="G36" t="n">
        <v>6.13</v>
      </c>
    </row>
    <row r="37" spans="1:7">
      <c s="3" r="A37" t="s">
        <v>560</v>
      </c>
    </row>
    <row r="38" spans="1:7">
      <c s="4" r="A38" t="s">
        <v>561</v>
      </c>
      <c s="4" r="B38" t="s">
        <v>562</v>
      </c>
      <c s="4" r="E38" t="s">
        <v>563</v>
      </c>
      <c s="4" r="F38" t="s">
        <v>564</v>
      </c>
      <c s="4" r="G38" t="s">
        <v>565</v>
      </c>
    </row>
    <row r="39" spans="1:7">
      <c s="4" r="A39" t="s">
        <v>566</v>
      </c>
      <c s="4" r="B39" t="s">
        <v>567</v>
      </c>
      <c s="4" r="E39" t="s">
        <v>568</v>
      </c>
      <c s="4" r="F39" t="s">
        <v>569</v>
      </c>
      <c s="4" r="G39" t="s">
        <v>570</v>
      </c>
    </row>
    <row r="40" spans="1:7">
      <c s="4" r="A40" t="s">
        <v>571</v>
      </c>
      <c s="4" r="B40" t="s">
        <v>572</v>
      </c>
      <c s="4" r="E40" t="s">
        <v>573</v>
      </c>
      <c s="4" r="F40" t="s">
        <v>574</v>
      </c>
      <c s="4" r="G40" t="s">
        <v>575</v>
      </c>
    </row>
    <row r="41" spans="1:7">
      <c s="4" r="A41" t="s">
        <v>576</v>
      </c>
      <c s="4" r="B41" t="s">
        <v>577</v>
      </c>
      <c s="4" r="E41" t="s">
        <v>578</v>
      </c>
      <c s="4" r="F41" t="s">
        <v>579</v>
      </c>
      <c s="4" r="G41" t="s">
        <v>580</v>
      </c>
    </row>
    <row r="42" spans="1:7">
      <c s="4" r="A42" t="s">
        <v>581</v>
      </c>
    </row>
    <row r="43" spans="1:7">
      <c s="3" r="A43" t="s">
        <v>527</v>
      </c>
    </row>
    <row r="44" spans="1:7">
      <c s="4" r="A44" t="s">
        <v>582</v>
      </c>
      <c s="4" r="F44" t="s">
        <v>324</v>
      </c>
      <c s="4" r="G44" t="s">
        <v>324</v>
      </c>
    </row>
    <row r="45" spans="1:7">
      <c s="4" r="A45" t="s">
        <v>583</v>
      </c>
      <c s="4" r="F45" t="s">
        <v>584</v>
      </c>
    </row>
    <row r="46" spans="1:7">
      <c s="4" r="A46" t="s">
        <v>585</v>
      </c>
    </row>
    <row r="47" spans="1:7">
      <c s="3" r="A47" t="s">
        <v>527</v>
      </c>
    </row>
    <row r="48" spans="1:7">
      <c s="4" r="A48" t="s">
        <v>582</v>
      </c>
      <c s="4" r="F48" t="s">
        <v>322</v>
      </c>
      <c s="4" r="G48" t="s">
        <v>322</v>
      </c>
    </row>
    <row r="49" spans="1:7">
      <c s="4" r="A49" t="s">
        <v>583</v>
      </c>
      <c s="4" r="F49" t="s">
        <v>324</v>
      </c>
    </row>
    <row r="50" spans="1:7">
      <c s="4" r="A50" t="s">
        <v>586</v>
      </c>
    </row>
    <row r="51" spans="1:7">
      <c s="3" r="A51" t="s">
        <v>527</v>
      </c>
    </row>
    <row r="52" spans="1:7">
      <c s="4" r="A52" t="s">
        <v>583</v>
      </c>
      <c s="4" r="G52" t="s">
        <v>584</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s="1" r="A1" t="s">
        <v>587</v>
      </c>
      <c s="2" r="B1" t="s">
        <v>73</v>
      </c>
      <c s="2" r="E1" t="s">
        <v>1</v>
      </c>
    </row>
    <row r="2" spans="1:7">
      <c s="2" r="B2" t="s">
        <v>2</v>
      </c>
      <c s="2" r="C2" t="s">
        <v>301</v>
      </c>
      <c s="2" r="D2" t="s">
        <v>473</v>
      </c>
      <c s="2" r="E2" t="s">
        <v>2</v>
      </c>
      <c s="2" r="F2" t="s">
        <v>74</v>
      </c>
      <c s="2" r="G2" t="s">
        <v>23</v>
      </c>
    </row>
    <row r="3" spans="1:7">
      <c s="3" r="A3" t="s">
        <v>527</v>
      </c>
    </row>
    <row r="4" spans="1:7">
      <c s="4" r="A4" t="s">
        <v>116</v>
      </c>
      <c s="7" r="E4" t="n">
        <v>97000</v>
      </c>
      <c s="7" r="F4" t="n">
        <v>169000</v>
      </c>
    </row>
    <row r="5" spans="1:7">
      <c s="4" r="A5" t="s">
        <v>588</v>
      </c>
      <c s="7" r="B5" t="n">
        <v>523530000</v>
      </c>
      <c s="6" r="E5" t="n">
        <v>523530000</v>
      </c>
      <c s="7" r="G5" t="n">
        <v>72468000</v>
      </c>
    </row>
    <row r="6" spans="1:7">
      <c s="4" r="A6" t="s">
        <v>589</v>
      </c>
      <c s="7" r="B6" t="n">
        <v>4776000</v>
      </c>
      <c s="6" r="E6" t="n">
        <v>4776000</v>
      </c>
      <c s="6" r="G6" t="n">
        <v>3633000</v>
      </c>
    </row>
    <row r="7" spans="1:7">
      <c s="4" r="A7" t="s">
        <v>590</v>
      </c>
      <c s="7" r="E7" t="n">
        <v>74000</v>
      </c>
      <c s="6" r="F7" t="n">
        <v>420000</v>
      </c>
    </row>
    <row r="8" spans="1:7">
      <c s="4" r="A8" t="s">
        <v>591</v>
      </c>
    </row>
    <row r="9" spans="1:7">
      <c s="3" r="A9" t="s">
        <v>529</v>
      </c>
    </row>
    <row r="10" spans="1:7">
      <c s="4" r="A10" t="s">
        <v>530</v>
      </c>
      <c s="6" r="B10" t="n">
        <v>224405</v>
      </c>
      <c s="6" r="C10" t="n">
        <v>234463</v>
      </c>
      <c s="6" r="D10" t="n">
        <v>224165</v>
      </c>
      <c s="6" r="E10" t="n">
        <v>224165</v>
      </c>
    </row>
    <row r="11" spans="1:7">
      <c s="4" r="A11" t="s">
        <v>531</v>
      </c>
      <c s="6" r="B11" t="n">
        <v>9000</v>
      </c>
      <c s="6" r="D11" t="n">
        <v>62440</v>
      </c>
    </row>
    <row r="12" spans="1:7">
      <c s="4" r="A12" t="s">
        <v>592</v>
      </c>
      <c s="6" r="C12" t="n">
        <v>-4725</v>
      </c>
      <c s="6" r="D12" t="n">
        <v>-6988</v>
      </c>
    </row>
    <row r="13" spans="1:7">
      <c s="4" r="A13" t="s">
        <v>593</v>
      </c>
      <c s="6" r="B13" t="n">
        <v>-1438</v>
      </c>
      <c s="6" r="C13" t="n">
        <v>-5333</v>
      </c>
      <c s="6" r="D13" t="n">
        <v>-45154</v>
      </c>
    </row>
    <row r="14" spans="1:7">
      <c s="4" r="A14" t="s">
        <v>534</v>
      </c>
      <c s="6" r="B14" t="n">
        <v>231967</v>
      </c>
      <c s="6" r="C14" t="n">
        <v>224405</v>
      </c>
      <c s="6" r="D14" t="n">
        <v>234463</v>
      </c>
      <c s="6" r="E14" t="n">
        <v>231967</v>
      </c>
    </row>
    <row r="15" spans="1:7">
      <c s="4" r="A15" t="s">
        <v>594</v>
      </c>
      <c s="6" r="B15" t="n">
        <v>31181</v>
      </c>
      <c s="6" r="E15" t="n">
        <v>31181</v>
      </c>
    </row>
    <row r="16" spans="1:7">
      <c s="4" r="A16" t="s">
        <v>536</v>
      </c>
      <c s="6" r="B16" t="n">
        <v>220551</v>
      </c>
      <c s="6" r="E16" t="n">
        <v>220551</v>
      </c>
    </row>
    <row r="17" spans="1:7">
      <c s="3" r="A17" t="s">
        <v>595</v>
      </c>
    </row>
    <row r="18" spans="1:7">
      <c s="4" r="A18" t="s">
        <v>538</v>
      </c>
      <c s="8" r="B18" t="n">
        <v>28.41</v>
      </c>
      <c s="8" r="C18" t="n">
        <v>28.39</v>
      </c>
      <c s="8" r="D18" t="n">
        <v>28.26</v>
      </c>
      <c s="8" r="E18" t="n">
        <v>28.26</v>
      </c>
    </row>
    <row r="19" spans="1:7">
      <c s="4" r="A19" t="s">
        <v>539</v>
      </c>
      <c s="10" r="B19" t="n">
        <v>21.5</v>
      </c>
      <c s="10" r="D19" t="n">
        <v>28.35</v>
      </c>
    </row>
    <row r="20" spans="1:7">
      <c s="4" r="A20" t="s">
        <v>596</v>
      </c>
      <c s="10" r="C20" t="n">
        <v>26.77</v>
      </c>
      <c s="10" r="D20" t="n">
        <v>25.28</v>
      </c>
    </row>
    <row r="21" spans="1:7">
      <c s="4" r="A21" t="s">
        <v>597</v>
      </c>
      <c s="10" r="B21" t="n">
        <v>28.35</v>
      </c>
      <c s="10" r="C21" t="n">
        <v>29.07</v>
      </c>
      <c s="10" r="D21" t="n">
        <v>28.14</v>
      </c>
    </row>
    <row r="22" spans="1:7">
      <c s="4" r="A22" t="s">
        <v>542</v>
      </c>
      <c s="10" r="B22" t="n">
        <v>28.14</v>
      </c>
      <c s="8" r="C22" t="n">
        <v>28.41</v>
      </c>
      <c s="8" r="D22" t="n">
        <v>28.39</v>
      </c>
      <c s="10" r="E22" t="n">
        <v>28.14</v>
      </c>
    </row>
    <row r="23" spans="1:7">
      <c s="4" r="A23" t="s">
        <v>598</v>
      </c>
      <c s="10" r="B23" t="n">
        <v>27.15</v>
      </c>
      <c s="10" r="E23" t="n">
        <v>27.15</v>
      </c>
    </row>
    <row r="24" spans="1:7">
      <c s="4" r="A24" t="s">
        <v>544</v>
      </c>
      <c s="8" r="B24" t="n">
        <v>28.14</v>
      </c>
      <c s="8" r="E24" t="n">
        <v>28.14</v>
      </c>
    </row>
    <row r="25" spans="1:7">
      <c s="3" r="A25" t="s">
        <v>552</v>
      </c>
    </row>
    <row r="26" spans="1:7">
      <c s="4" r="A26" t="s">
        <v>546</v>
      </c>
      <c s="7" r="B26" t="n">
        <v>5614000</v>
      </c>
      <c s="7" r="E26" t="n">
        <v>5614000</v>
      </c>
    </row>
    <row r="27" spans="1:7">
      <c s="4" r="A27" t="s">
        <v>599</v>
      </c>
      <c s="6" r="E27" t="n">
        <v>755000</v>
      </c>
    </row>
    <row r="28" spans="1:7">
      <c s="4" r="A28" t="s">
        <v>553</v>
      </c>
      <c s="6" r="B28" t="n">
        <v>5337000</v>
      </c>
      <c s="6" r="E28" t="n">
        <v>5337000</v>
      </c>
    </row>
    <row r="29" spans="1:7">
      <c s="3" r="A29" t="s">
        <v>527</v>
      </c>
    </row>
    <row r="30" spans="1:7">
      <c s="4" r="A30" t="s">
        <v>556</v>
      </c>
      <c s="7" r="E30" t="n">
        <v>275000</v>
      </c>
      <c s="7" r="F30" t="n">
        <v>504000</v>
      </c>
    </row>
    <row r="31" spans="1:7">
      <c s="4" r="A31" t="s">
        <v>600</v>
      </c>
    </row>
    <row r="32" spans="1:7">
      <c s="3" r="A32" t="s">
        <v>527</v>
      </c>
    </row>
    <row r="33" spans="1:7">
      <c s="4" r="A33" t="s">
        <v>583</v>
      </c>
      <c s="4" r="E33" t="s">
        <v>601</v>
      </c>
    </row>
    <row r="34" spans="1:7">
      <c s="4" r="A34" t="s">
        <v>602</v>
      </c>
    </row>
    <row r="35" spans="1:7">
      <c s="3" r="A35" t="s">
        <v>527</v>
      </c>
    </row>
    <row r="36" spans="1:7">
      <c s="4" r="A36" t="s">
        <v>583</v>
      </c>
      <c s="4" r="F36" t="s">
        <v>584</v>
      </c>
    </row>
    <row r="37" spans="1:7">
      <c s="4" r="A37" t="s">
        <v>603</v>
      </c>
      <c s="4" r="E37" t="s">
        <v>584</v>
      </c>
    </row>
    <row r="38" spans="1:7">
      <c s="4" r="A38" t="s">
        <v>604</v>
      </c>
    </row>
    <row r="39" spans="1:7">
      <c s="3" r="A39" t="s">
        <v>527</v>
      </c>
    </row>
    <row r="40" spans="1:7">
      <c s="4" r="A40" t="s">
        <v>583</v>
      </c>
      <c s="4" r="E40" t="s">
        <v>584</v>
      </c>
    </row>
    <row r="41" spans="1:7">
      <c s="4" r="A41" t="s">
        <v>605</v>
      </c>
    </row>
    <row r="42" spans="1:7">
      <c s="3" r="A42" t="s">
        <v>527</v>
      </c>
    </row>
    <row r="43" spans="1:7">
      <c s="4" r="A43" t="s">
        <v>583</v>
      </c>
      <c s="4" r="E43" t="s">
        <v>324</v>
      </c>
    </row>
    <row r="44" spans="1:7">
      <c s="4" r="A44" t="s">
        <v>606</v>
      </c>
    </row>
    <row r="45" spans="1:7">
      <c s="3" r="A45" t="s">
        <v>527</v>
      </c>
    </row>
    <row r="46" spans="1:7">
      <c s="4" r="A46" t="s">
        <v>116</v>
      </c>
      <c s="7" r="E46" t="n">
        <v>97000</v>
      </c>
    </row>
    <row r="47" spans="1:7">
      <c s="4" r="A47" t="s">
        <v>607</v>
      </c>
      <c s="6" r="E47" t="n">
        <v>8000</v>
      </c>
    </row>
    <row r="48" spans="1:7">
      <c s="4" r="A48" t="s">
        <v>588</v>
      </c>
      <c s="6" r="B48" t="n">
        <v>414000</v>
      </c>
      <c s="6" r="E48" t="n">
        <v>414000</v>
      </c>
      <c s="6" r="G48" t="n">
        <v>325000</v>
      </c>
    </row>
    <row r="49" spans="1:7">
      <c s="4" r="A49" t="s">
        <v>589</v>
      </c>
      <c s="7" r="B49" t="n">
        <v>247000</v>
      </c>
      <c s="7" r="E49" t="n">
        <v>247000</v>
      </c>
      <c s="7" r="G49" t="n">
        <v>306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74</v>
      </c>
    </row>
    <row r="3" spans="1:3">
      <c s="3" r="A3" t="s">
        <v>132</v>
      </c>
    </row>
    <row r="4" spans="1:3">
      <c s="4" r="A4" t="s">
        <v>91</v>
      </c>
      <c s="7" r="B4" t="n">
        <v>-10440000</v>
      </c>
      <c s="7" r="C4" t="n">
        <v>17770000</v>
      </c>
    </row>
    <row r="5" spans="1:3">
      <c s="3" r="A5" t="s">
        <v>133</v>
      </c>
    </row>
    <row r="6" spans="1:3">
      <c s="4" r="A6" t="s">
        <v>134</v>
      </c>
      <c s="6" r="B6" t="n">
        <v>6078000</v>
      </c>
      <c s="6" r="C6" t="n">
        <v>4896000</v>
      </c>
    </row>
    <row r="7" spans="1:3">
      <c s="4" r="A7" t="s">
        <v>135</v>
      </c>
      <c s="6" r="B7" t="n">
        <v>7348000</v>
      </c>
      <c s="6" r="C7" t="n">
        <v>4682000</v>
      </c>
    </row>
    <row r="8" spans="1:3">
      <c s="4" r="A8" t="s">
        <v>136</v>
      </c>
      <c s="6" r="B8" t="n">
        <v>3166000</v>
      </c>
      <c s="6" r="C8" t="n">
        <v>3642000</v>
      </c>
    </row>
    <row r="9" spans="1:3">
      <c s="4" r="A9" t="s">
        <v>137</v>
      </c>
      <c s="6" r="B9" t="n">
        <v>292000</v>
      </c>
      <c s="6" r="C9" t="n">
        <v>65000</v>
      </c>
    </row>
    <row r="10" spans="1:3">
      <c s="4" r="A10" t="s">
        <v>138</v>
      </c>
      <c s="6" r="B10" t="n">
        <v>-15000</v>
      </c>
      <c s="6" r="C10" t="n">
        <v>3000</v>
      </c>
    </row>
    <row r="11" spans="1:3">
      <c s="4" r="A11" t="s">
        <v>139</v>
      </c>
      <c s="6" r="B11" t="n">
        <v>670000</v>
      </c>
      <c s="6" r="C11" t="n">
        <v>315000</v>
      </c>
    </row>
    <row r="12" spans="1:3">
      <c s="4" r="A12" t="s">
        <v>140</v>
      </c>
      <c s="6" r="B12" t="n">
        <v>2022000</v>
      </c>
      <c s="6" r="C12" t="n">
        <v>1962000</v>
      </c>
    </row>
    <row r="13" spans="1:3">
      <c s="4" r="A13" t="s">
        <v>141</v>
      </c>
      <c s="6" r="B13" t="n">
        <v>-23000</v>
      </c>
      <c s="6" r="C13" t="n">
        <v>-140000</v>
      </c>
    </row>
    <row r="14" spans="1:3">
      <c s="4" r="A14" t="s">
        <v>142</v>
      </c>
      <c s="6" r="B14" t="n">
        <v>-516000</v>
      </c>
      <c s="6" r="C14" t="n">
        <v>-1103000</v>
      </c>
    </row>
    <row r="15" spans="1:3">
      <c s="3" r="A15" t="s">
        <v>143</v>
      </c>
    </row>
    <row r="16" spans="1:3">
      <c s="4" r="A16" t="s">
        <v>144</v>
      </c>
      <c s="6" r="B16" t="n">
        <v>23057000</v>
      </c>
      <c s="6" r="C16" t="n">
        <v>-13049000</v>
      </c>
    </row>
    <row r="17" spans="1:3">
      <c s="4" r="A17" t="s">
        <v>145</v>
      </c>
      <c s="6" r="B17" t="n">
        <v>5068000</v>
      </c>
      <c s="6" r="C17" t="n">
        <v>-8729000</v>
      </c>
    </row>
    <row r="18" spans="1:3">
      <c s="4" r="A18" t="s">
        <v>28</v>
      </c>
      <c s="6" r="B18" t="n">
        <v>1877000</v>
      </c>
      <c s="6" r="C18" t="n">
        <v>-225000</v>
      </c>
    </row>
    <row r="19" spans="1:3">
      <c s="4" r="A19" t="s">
        <v>146</v>
      </c>
      <c s="6" r="B19" t="n">
        <v>-306000</v>
      </c>
      <c s="6" r="C19" t="n">
        <v>-40000</v>
      </c>
    </row>
    <row r="20" spans="1:3">
      <c s="4" r="A20" t="s">
        <v>38</v>
      </c>
      <c s="6" r="B20" t="n">
        <v>-9846000</v>
      </c>
      <c s="6" r="C20" t="n">
        <v>-3882000</v>
      </c>
    </row>
    <row r="21" spans="1:3">
      <c s="4" r="A21" t="s">
        <v>39</v>
      </c>
      <c s="6" r="B21" t="n">
        <v>-4013000</v>
      </c>
      <c s="6" r="C21" t="n">
        <v>-3152000</v>
      </c>
    </row>
    <row r="22" spans="1:3">
      <c s="4" r="A22" t="s">
        <v>41</v>
      </c>
      <c s="6" r="B22" t="n">
        <v>-5910000</v>
      </c>
      <c s="6" r="C22" t="n">
        <v>5063000</v>
      </c>
    </row>
    <row r="23" spans="1:3">
      <c s="4" r="A23" t="s">
        <v>147</v>
      </c>
      <c s="6" r="B23" t="n">
        <v>-882000</v>
      </c>
      <c s="6" r="C23" t="n">
        <v>-608000</v>
      </c>
    </row>
    <row r="24" spans="1:3">
      <c s="4" r="A24" t="s">
        <v>44</v>
      </c>
      <c s="6" r="B24" t="n">
        <v>82000</v>
      </c>
      <c s="6" r="C24" t="n">
        <v>-29000</v>
      </c>
    </row>
    <row r="25" spans="1:3">
      <c s="4" r="A25" t="s">
        <v>48</v>
      </c>
      <c s="6" r="B25" t="n">
        <v>-5436000</v>
      </c>
      <c s="6" r="C25" t="n">
        <v>242000</v>
      </c>
    </row>
    <row r="26" spans="1:3">
      <c s="4" r="A26" t="s">
        <v>148</v>
      </c>
      <c s="6" r="B26" t="n">
        <v>12273000</v>
      </c>
      <c s="6" r="C26" t="n">
        <v>7683000</v>
      </c>
    </row>
    <row r="27" spans="1:3">
      <c s="3" r="A27" t="s">
        <v>149</v>
      </c>
    </row>
    <row r="28" spans="1:3">
      <c s="4" r="A28" t="s">
        <v>150</v>
      </c>
      <c s="6" r="B28" t="n">
        <v>-280535000</v>
      </c>
      <c s="6" r="C28" t="n">
        <v>0</v>
      </c>
    </row>
    <row r="29" spans="1:3">
      <c s="4" r="A29" t="s">
        <v>151</v>
      </c>
      <c s="6" r="B29" t="n">
        <v>-3063000</v>
      </c>
      <c s="6" r="C29" t="n">
        <v>-2833000</v>
      </c>
    </row>
    <row r="30" spans="1:3">
      <c s="4" r="A30" t="s">
        <v>152</v>
      </c>
      <c s="6" r="B30" t="n">
        <v>-283598000</v>
      </c>
      <c s="6" r="C30" t="n">
        <v>-2833000</v>
      </c>
    </row>
    <row r="31" spans="1:3">
      <c s="3" r="A31" t="s">
        <v>153</v>
      </c>
    </row>
    <row r="32" spans="1:3">
      <c s="4" r="A32" t="s">
        <v>154</v>
      </c>
      <c s="6" r="B32" t="n">
        <v>351905000</v>
      </c>
      <c s="6" r="C32" t="n">
        <v>0</v>
      </c>
    </row>
    <row r="33" spans="1:3">
      <c s="4" r="A33" t="s">
        <v>155</v>
      </c>
      <c s="6" r="B33" t="n">
        <v>-134101000</v>
      </c>
      <c s="6" r="C33" t="n">
        <v>0</v>
      </c>
    </row>
    <row r="34" spans="1:3">
      <c s="4" r="A34" t="s">
        <v>156</v>
      </c>
      <c s="6" r="B34" t="n">
        <v>-14540000</v>
      </c>
      <c s="6" r="C34" t="n">
        <v>-14581000</v>
      </c>
    </row>
    <row r="35" spans="1:3">
      <c s="4" r="A35" t="s">
        <v>157</v>
      </c>
      <c s="6" r="B35" t="n">
        <v>-10123000</v>
      </c>
      <c s="6" r="C35" t="n">
        <v>0</v>
      </c>
    </row>
    <row r="36" spans="1:3">
      <c s="4" r="A36" t="s">
        <v>158</v>
      </c>
      <c s="6" r="B36" t="n">
        <v>-3842000</v>
      </c>
      <c s="6" r="C36" t="n">
        <v>0</v>
      </c>
    </row>
    <row r="37" spans="1:3">
      <c s="4" r="A37" t="s">
        <v>159</v>
      </c>
      <c s="6" r="B37" t="n">
        <v>-337000</v>
      </c>
      <c s="6" r="C37" t="n">
        <v>0</v>
      </c>
    </row>
    <row r="38" spans="1:3">
      <c s="4" r="A38" t="s">
        <v>120</v>
      </c>
      <c s="6" r="B38" t="n">
        <v>0</v>
      </c>
      <c s="6" r="C38" t="n">
        <v>-4989000</v>
      </c>
    </row>
    <row r="39" spans="1:3">
      <c s="4" r="A39" t="s">
        <v>160</v>
      </c>
      <c s="6" r="B39" t="n">
        <v>0</v>
      </c>
      <c s="6" r="C39" t="n">
        <v>1417000</v>
      </c>
    </row>
    <row r="40" spans="1:3">
      <c s="4" r="A40" t="s">
        <v>111</v>
      </c>
      <c s="6" r="B40" t="n">
        <v>499000</v>
      </c>
      <c s="6" r="C40" t="n">
        <v>707000</v>
      </c>
    </row>
    <row r="41" spans="1:3">
      <c s="4" r="A41" t="s">
        <v>141</v>
      </c>
      <c s="6" r="B41" t="n">
        <v>23000</v>
      </c>
      <c s="6" r="C41" t="n">
        <v>140000</v>
      </c>
    </row>
    <row r="42" spans="1:3">
      <c s="4" r="A42" t="s">
        <v>161</v>
      </c>
      <c s="6" r="B42" t="n">
        <v>189484000</v>
      </c>
      <c s="6" r="C42" t="n">
        <v>-17306000</v>
      </c>
    </row>
    <row r="43" spans="1:3">
      <c s="4" r="A43" t="s">
        <v>162</v>
      </c>
      <c s="6" r="B43" t="n">
        <v>-81841000</v>
      </c>
      <c s="6" r="C43" t="n">
        <v>-12456000</v>
      </c>
    </row>
    <row r="44" spans="1:3">
      <c s="4" r="A44" t="s">
        <v>163</v>
      </c>
      <c s="6" r="B44" t="n">
        <v>150953000</v>
      </c>
      <c s="6" r="C44" t="n">
        <v>154500000</v>
      </c>
    </row>
    <row r="45" spans="1:3">
      <c s="4" r="A45" t="s">
        <v>164</v>
      </c>
      <c s="6" r="B45" t="n">
        <v>69112000</v>
      </c>
      <c s="6" r="C45" t="n">
        <v>142044000</v>
      </c>
    </row>
    <row r="46" spans="1:3">
      <c s="3" r="A46" t="s">
        <v>165</v>
      </c>
    </row>
    <row r="47" spans="1:3">
      <c s="4" r="A47" t="s">
        <v>166</v>
      </c>
      <c s="6" r="B47" t="n">
        <v>2976000</v>
      </c>
      <c s="6" r="C47" t="n">
        <v>117000</v>
      </c>
    </row>
    <row r="48" spans="1:3">
      <c s="4" r="A48" t="s">
        <v>167</v>
      </c>
      <c s="6" r="B48" t="n">
        <v>4766000</v>
      </c>
      <c s="6" r="C48" t="n">
        <v>8970000</v>
      </c>
    </row>
    <row r="49" spans="1:3">
      <c s="3" r="A49" t="s">
        <v>168</v>
      </c>
    </row>
    <row r="50" spans="1:3">
      <c s="4" r="A50" t="s">
        <v>169</v>
      </c>
      <c s="6" r="B50" t="n">
        <v>125000</v>
      </c>
      <c s="6" r="C50" t="n">
        <v>0</v>
      </c>
    </row>
    <row r="51" spans="1:3">
      <c s="4" r="A51" t="s">
        <v>170</v>
      </c>
      <c s="6" r="B51" t="n">
        <v>5265000</v>
      </c>
      <c s="6" r="C51" t="n">
        <v>5115000</v>
      </c>
    </row>
    <row r="52" spans="1:3">
      <c s="4" r="A52" t="s">
        <v>171</v>
      </c>
      <c s="6" r="B52" t="n">
        <v>139000</v>
      </c>
      <c s="6" r="C52" t="n">
        <v>0</v>
      </c>
    </row>
    <row r="53" spans="1:3">
      <c s="4" r="A53" t="s">
        <v>172</v>
      </c>
      <c s="7" r="B53" t="n">
        <v>20000</v>
      </c>
      <c s="7" r="C53"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8</v>
      </c>
      <c s="2" r="B1" t="s">
        <v>73</v>
      </c>
      <c s="2" r="D1" t="s">
        <v>1</v>
      </c>
    </row>
    <row r="2" spans="1:5">
      <c s="2" r="B2" t="s">
        <v>2</v>
      </c>
      <c s="2" r="C2" t="s">
        <v>74</v>
      </c>
      <c s="2" r="D2" t="s">
        <v>2</v>
      </c>
      <c s="2" r="E2" t="s">
        <v>74</v>
      </c>
    </row>
    <row r="3" spans="1:5">
      <c s="4" r="A3" t="s">
        <v>609</v>
      </c>
    </row>
    <row r="4" spans="1:5">
      <c s="3" r="A4" t="s">
        <v>610</v>
      </c>
    </row>
    <row r="5" spans="1:5">
      <c s="4" r="A5" t="s">
        <v>611</v>
      </c>
      <c s="4" r="B5" t="s">
        <v>486</v>
      </c>
      <c s="4" r="C5" t="s">
        <v>486</v>
      </c>
      <c s="4" r="D5" t="s">
        <v>486</v>
      </c>
      <c s="4" r="E5" t="s">
        <v>486</v>
      </c>
    </row>
    <row r="6" spans="1:5">
      <c s="4" r="A6" t="s">
        <v>612</v>
      </c>
    </row>
    <row r="7" spans="1:5">
      <c s="3" r="A7" t="s">
        <v>610</v>
      </c>
    </row>
    <row r="8" spans="1:5">
      <c s="4" r="A8" t="s">
        <v>613</v>
      </c>
      <c s="4" r="B8" t="s">
        <v>614</v>
      </c>
      <c s="4" r="D8" t="s">
        <v>614</v>
      </c>
    </row>
    <row r="9" spans="1:5">
      <c s="4" r="A9" t="s">
        <v>615</v>
      </c>
    </row>
    <row r="10" spans="1:5">
      <c s="3" r="A10" t="s">
        <v>610</v>
      </c>
    </row>
    <row r="11" spans="1:5">
      <c s="4" r="A11" t="s">
        <v>613</v>
      </c>
      <c s="4" r="B11" t="s">
        <v>616</v>
      </c>
      <c s="4" r="C11" t="s">
        <v>617</v>
      </c>
      <c s="4" r="D11" t="s">
        <v>618</v>
      </c>
      <c s="4" r="E11" t="s">
        <v>619</v>
      </c>
    </row>
    <row r="12" spans="1:5">
      <c s="4" r="A12" t="s">
        <v>620</v>
      </c>
    </row>
    <row r="13" spans="1:5">
      <c s="3" r="A13" t="s">
        <v>610</v>
      </c>
    </row>
    <row r="14" spans="1:5">
      <c s="4" r="A14" t="s">
        <v>613</v>
      </c>
      <c s="4" r="B14" t="s">
        <v>621</v>
      </c>
      <c s="4" r="C14" t="s">
        <v>622</v>
      </c>
      <c s="4" r="D14" t="s">
        <v>623</v>
      </c>
      <c s="4" r="E14" t="s">
        <v>624</v>
      </c>
    </row>
    <row r="15" spans="1:5">
      <c s="4" r="A15" t="s">
        <v>625</v>
      </c>
    </row>
    <row r="16" spans="1:5">
      <c s="3" r="A16" t="s">
        <v>610</v>
      </c>
    </row>
    <row r="17" spans="1:5">
      <c s="4" r="A17" t="s">
        <v>613</v>
      </c>
      <c s="4" r="B17" t="s">
        <v>626</v>
      </c>
      <c s="4" r="C17" t="s">
        <v>627</v>
      </c>
      <c s="4" r="D17" t="s">
        <v>628</v>
      </c>
      <c s="4" r="E17" t="s">
        <v>629</v>
      </c>
    </row>
    <row r="18" spans="1:5">
      <c s="4" r="A18" t="s">
        <v>630</v>
      </c>
    </row>
    <row r="19" spans="1:5">
      <c s="3" r="A19" t="s">
        <v>610</v>
      </c>
    </row>
    <row r="20" spans="1:5">
      <c s="4" r="A20" t="s">
        <v>613</v>
      </c>
      <c s="4" r="B20" t="s">
        <v>631</v>
      </c>
      <c s="4" r="C20" t="s">
        <v>632</v>
      </c>
      <c s="4" r="D20" t="s">
        <v>633</v>
      </c>
      <c s="4" r="E20" t="s">
        <v>634</v>
      </c>
    </row>
    <row r="21" spans="1:5">
      <c s="4" r="A21" t="s">
        <v>635</v>
      </c>
    </row>
    <row r="22" spans="1:5">
      <c s="3" r="A22" t="s">
        <v>610</v>
      </c>
    </row>
    <row r="23" spans="1:5">
      <c s="4" r="A23" t="s">
        <v>613</v>
      </c>
      <c s="4" r="B23" t="s">
        <v>636</v>
      </c>
      <c s="4" r="C23" t="s">
        <v>637</v>
      </c>
      <c s="4" r="D23" t="s">
        <v>638</v>
      </c>
      <c s="4" r="E23" t="s">
        <v>629</v>
      </c>
    </row>
    <row r="24" spans="1:5">
      <c s="4" r="A24" t="s">
        <v>639</v>
      </c>
    </row>
    <row r="25" spans="1:5">
      <c s="3" r="A25" t="s">
        <v>610</v>
      </c>
    </row>
    <row r="26" spans="1:5">
      <c s="4" r="A26" t="s">
        <v>640</v>
      </c>
      <c s="7" r="B26" t="n">
        <v>28417000</v>
      </c>
      <c s="7" r="C26" t="n">
        <v>36243000</v>
      </c>
      <c s="7" r="D26" t="n">
        <v>83401000</v>
      </c>
      <c s="7" r="E26" t="n">
        <v>132767000</v>
      </c>
    </row>
    <row r="27" spans="1:5">
      <c s="4" r="A27" t="s">
        <v>613</v>
      </c>
      <c s="4" r="B27" t="s">
        <v>641</v>
      </c>
      <c s="4" r="C27" t="s">
        <v>642</v>
      </c>
      <c s="4" r="D27" t="s">
        <v>643</v>
      </c>
      <c s="4" r="E27" t="s">
        <v>644</v>
      </c>
    </row>
    <row r="28" spans="1:5">
      <c s="4" r="A28" t="s">
        <v>645</v>
      </c>
    </row>
    <row r="29" spans="1:5">
      <c s="3" r="A29" t="s">
        <v>610</v>
      </c>
    </row>
    <row r="30" spans="1:5">
      <c s="4" r="A30" t="s">
        <v>613</v>
      </c>
      <c s="4" r="C30" t="s">
        <v>646</v>
      </c>
      <c s="4" r="E30" t="s">
        <v>6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s>
  <sheetData>
    <row r="1" spans="1:7">
      <c s="1" r="A1" t="s">
        <v>648</v>
      </c>
      <c s="2" r="B1" t="s">
        <v>73</v>
      </c>
      <c s="2" r="D1" t="s">
        <v>1</v>
      </c>
    </row>
    <row r="2" spans="1:7">
      <c s="2" r="B2" t="s">
        <v>649</v>
      </c>
      <c s="2" r="C2" t="s">
        <v>650</v>
      </c>
      <c s="2" r="D2" t="s">
        <v>651</v>
      </c>
      <c s="2" r="E2" t="s">
        <v>650</v>
      </c>
      <c s="2" r="F2" t="s">
        <v>652</v>
      </c>
      <c s="2" r="G2" t="s">
        <v>653</v>
      </c>
    </row>
    <row r="3" spans="1:7">
      <c s="3" r="A3" t="s">
        <v>654</v>
      </c>
    </row>
    <row r="4" spans="1:7">
      <c s="4" r="A4" t="s">
        <v>655</v>
      </c>
      <c s="6" r="B4" t="n">
        <v>2</v>
      </c>
    </row>
    <row r="5" spans="1:7">
      <c s="4" r="A5" t="s">
        <v>76</v>
      </c>
      <c s="7" r="B5" t="n">
        <v>124187000</v>
      </c>
      <c s="7" r="C5" t="n">
        <v>71633000</v>
      </c>
      <c s="7" r="D5" t="n">
        <v>258627000</v>
      </c>
      <c s="7" r="E5" t="n">
        <v>229826000</v>
      </c>
    </row>
    <row r="6" spans="1:7">
      <c s="4" r="A6" t="s">
        <v>656</v>
      </c>
      <c s="6" r="B6" t="n">
        <v>-13397000</v>
      </c>
      <c s="6" r="C6" t="n">
        <v>7160000</v>
      </c>
      <c s="6" r="D6" t="n">
        <v>-8040000</v>
      </c>
      <c s="6" r="E6" t="n">
        <v>26002000</v>
      </c>
    </row>
    <row r="7" spans="1:7">
      <c s="4" r="A7" t="s">
        <v>91</v>
      </c>
      <c s="6" r="B7" t="n">
        <v>-14355000</v>
      </c>
      <c s="6" r="C7" t="n">
        <v>4960000</v>
      </c>
      <c s="6" r="D7" t="n">
        <v>-10440000</v>
      </c>
      <c s="6" r="E7" t="n">
        <v>17770000</v>
      </c>
    </row>
    <row r="8" spans="1:7">
      <c s="4" r="A8" t="s">
        <v>167</v>
      </c>
      <c s="6" r="B8" t="n">
        <v>-2510000</v>
      </c>
      <c s="6" r="C8" t="n">
        <v>2235000</v>
      </c>
      <c s="6" r="D8" t="n">
        <v>-994000</v>
      </c>
      <c s="6" r="E8" t="n">
        <v>8107000</v>
      </c>
    </row>
    <row r="9" spans="1:7">
      <c s="4" r="A9" t="s">
        <v>657</v>
      </c>
      <c s="6" r="B9" t="n">
        <v>-5000</v>
      </c>
      <c s="6" r="C9" t="n">
        <v>-107000</v>
      </c>
      <c s="6" r="D9" t="n">
        <v>-227000</v>
      </c>
      <c s="6" r="E9" t="n">
        <v>-281000</v>
      </c>
    </row>
    <row r="10" spans="1:7">
      <c s="4" r="A10" t="s">
        <v>658</v>
      </c>
      <c s="6" r="B10" t="n">
        <v>3473000</v>
      </c>
      <c s="6" r="C10" t="n">
        <v>72000</v>
      </c>
      <c s="6" r="D10" t="n">
        <v>3621000</v>
      </c>
      <c s="6" r="E10" t="n">
        <v>406000</v>
      </c>
    </row>
    <row r="11" spans="1:7">
      <c s="4" r="A11" t="s">
        <v>136</v>
      </c>
      <c s="6" r="B11" t="n">
        <v>1041000</v>
      </c>
      <c s="6" r="C11" t="n">
        <v>1244000</v>
      </c>
      <c s="6" r="D11" t="n">
        <v>3166000</v>
      </c>
      <c s="6" r="E11" t="n">
        <v>3642000</v>
      </c>
    </row>
    <row r="12" spans="1:7">
      <c s="4" r="A12" t="s">
        <v>83</v>
      </c>
      <c s="6" r="B12" t="n">
        <v>4776000</v>
      </c>
      <c s="6" r="C12" t="n">
        <v>1561000</v>
      </c>
      <c s="6" r="D12" t="n">
        <v>7348000</v>
      </c>
      <c s="6" r="E12" t="n">
        <v>4682000</v>
      </c>
    </row>
    <row r="13" spans="1:7">
      <c s="4" r="A13" t="s">
        <v>659</v>
      </c>
      <c s="6" r="B13" t="n">
        <v>3082000</v>
      </c>
      <c s="6" r="C13" t="n">
        <v>1666000</v>
      </c>
      <c s="6" r="D13" t="n">
        <v>6078000</v>
      </c>
      <c s="6" r="E13" t="n">
        <v>4896000</v>
      </c>
    </row>
    <row r="14" spans="1:7">
      <c s="4" r="A14" t="s">
        <v>82</v>
      </c>
      <c s="7" r="B14" t="n">
        <v>16960000</v>
      </c>
      <c s="7" r="C14" t="n">
        <v>0</v>
      </c>
      <c s="7" r="D14" t="n">
        <v>20689000</v>
      </c>
      <c s="6" r="E14" t="n">
        <v>0</v>
      </c>
    </row>
    <row r="15" spans="1:7">
      <c s="4" r="A15" t="s">
        <v>660</v>
      </c>
      <c s="7" r="E15" t="n">
        <v>585000</v>
      </c>
    </row>
    <row r="16" spans="1:7">
      <c s="4" r="A16" t="s">
        <v>661</v>
      </c>
      <c s="6" r="B16" t="n">
        <v>12462000</v>
      </c>
      <c s="6" r="C16" t="n">
        <v>11631000</v>
      </c>
      <c s="6" r="D16" t="n">
        <v>29241000</v>
      </c>
      <c s="6" r="E16" t="n">
        <v>39807000</v>
      </c>
    </row>
    <row r="17" spans="1:7">
      <c s="4" r="A17" t="s">
        <v>151</v>
      </c>
      <c s="7" r="B17" t="n">
        <v>1600000</v>
      </c>
      <c s="7" r="C17" t="n">
        <v>688000</v>
      </c>
      <c s="7" r="D17" t="n">
        <v>3063000</v>
      </c>
      <c s="7" r="E17" t="n">
        <v>2833000</v>
      </c>
    </row>
    <row r="18" spans="1:7">
      <c s="4" r="A18" t="s">
        <v>36</v>
      </c>
      <c s="6" r="B18" t="n">
        <v>903328000</v>
      </c>
      <c s="6" r="C18" t="n">
        <v>473795000</v>
      </c>
      <c s="6" r="D18" t="n">
        <v>903328000</v>
      </c>
      <c s="6" r="E18" t="n">
        <v>473795000</v>
      </c>
      <c s="7" r="G18" t="n">
        <v>473877000</v>
      </c>
    </row>
    <row r="19" spans="1:7">
      <c s="4" r="A19" t="s">
        <v>199</v>
      </c>
    </row>
    <row r="20" spans="1:7">
      <c s="3" r="A20" t="s">
        <v>654</v>
      </c>
    </row>
    <row r="21" spans="1:7">
      <c s="4" r="A21" t="s">
        <v>662</v>
      </c>
      <c s="6" r="B21" t="n">
        <v>2981000</v>
      </c>
      <c s="6" r="D21" t="n">
        <v>2981000</v>
      </c>
    </row>
    <row r="22" spans="1:7">
      <c s="4" r="A22" t="s">
        <v>292</v>
      </c>
      <c s="7" r="F22" t="n">
        <v>400000000</v>
      </c>
    </row>
    <row r="23" spans="1:7">
      <c s="4" r="A23" t="s">
        <v>444</v>
      </c>
    </row>
    <row r="24" spans="1:7">
      <c s="3" r="A24" t="s">
        <v>654</v>
      </c>
    </row>
    <row r="25" spans="1:7">
      <c s="4" r="A25" t="s">
        <v>662</v>
      </c>
      <c s="6" r="C25" t="n">
        <v>0</v>
      </c>
      <c s="6" r="E25" t="n">
        <v>198000</v>
      </c>
    </row>
    <row r="26" spans="1:7">
      <c s="4" r="A26" t="s">
        <v>292</v>
      </c>
      <c s="6" r="C26" t="n">
        <v>100000000</v>
      </c>
      <c s="6" r="E26" t="n">
        <v>100000000</v>
      </c>
    </row>
    <row r="27" spans="1:7">
      <c s="4" r="A27" t="s">
        <v>293</v>
      </c>
    </row>
    <row r="28" spans="1:7">
      <c s="3" r="A28" t="s">
        <v>654</v>
      </c>
    </row>
    <row r="29" spans="1:7">
      <c s="4" r="A29" t="s">
        <v>82</v>
      </c>
      <c s="6" r="B29" t="n">
        <v>16960000</v>
      </c>
      <c s="6" r="D29" t="n">
        <v>20689000</v>
      </c>
    </row>
    <row r="30" spans="1:7">
      <c s="4" r="A30" t="s">
        <v>663</v>
      </c>
      <c s="6" r="B30" t="n">
        <v>434769000</v>
      </c>
      <c s="6" r="D30" t="n">
        <v>434769000</v>
      </c>
    </row>
    <row r="31" spans="1:7">
      <c s="4" r="A31" t="s">
        <v>664</v>
      </c>
    </row>
    <row r="32" spans="1:7">
      <c s="3" r="A32" t="s">
        <v>654</v>
      </c>
    </row>
    <row r="33" spans="1:7">
      <c s="4" r="A33" t="s">
        <v>76</v>
      </c>
      <c s="6" r="B33" t="n">
        <v>0</v>
      </c>
      <c s="6" r="C33" t="n">
        <v>0</v>
      </c>
      <c s="6" r="D33" t="n">
        <v>0</v>
      </c>
      <c s="6" r="E33" t="n">
        <v>0</v>
      </c>
    </row>
    <row r="34" spans="1:7">
      <c s="4" r="A34" t="s">
        <v>656</v>
      </c>
      <c s="6" r="B34" t="n">
        <v>-25586000</v>
      </c>
      <c s="6" r="C34" t="n">
        <v>-4019000</v>
      </c>
      <c s="6" r="D34" t="n">
        <v>-37477000</v>
      </c>
      <c s="6" r="E34" t="n">
        <v>-12000000</v>
      </c>
    </row>
    <row r="35" spans="1:7">
      <c s="4" r="A35" t="s">
        <v>91</v>
      </c>
      <c s="6" r="B35" t="n">
        <v>-26426000</v>
      </c>
      <c s="6" r="C35" t="n">
        <v>-6286000</v>
      </c>
      <c s="6" r="D35" t="n">
        <v>-39484000</v>
      </c>
      <c s="6" r="E35" t="n">
        <v>-20184000</v>
      </c>
    </row>
    <row r="36" spans="1:7">
      <c s="4" r="A36" t="s">
        <v>167</v>
      </c>
      <c s="6" r="B36" t="n">
        <v>-2512000</v>
      </c>
      <c s="6" r="C36" t="n">
        <v>2370000</v>
      </c>
      <c s="6" r="D36" t="n">
        <v>-1088000</v>
      </c>
      <c s="6" r="E36" t="n">
        <v>8337000</v>
      </c>
    </row>
    <row r="37" spans="1:7">
      <c s="4" r="A37" t="s">
        <v>657</v>
      </c>
      <c s="6" r="B37" t="n">
        <v>-53000</v>
      </c>
      <c s="6" r="C37" t="n">
        <v>-103000</v>
      </c>
      <c s="6" r="D37" t="n">
        <v>-310000</v>
      </c>
      <c s="6" r="E37" t="n">
        <v>-351000</v>
      </c>
    </row>
    <row r="38" spans="1:7">
      <c s="4" r="A38" t="s">
        <v>658</v>
      </c>
      <c s="6" r="B38" t="n">
        <v>3405000</v>
      </c>
      <c s="6" r="C38" t="n">
        <v>0</v>
      </c>
      <c s="6" r="D38" t="n">
        <v>3405000</v>
      </c>
      <c s="6" r="E38" t="n">
        <v>198000</v>
      </c>
    </row>
    <row r="39" spans="1:7">
      <c s="4" r="A39" t="s">
        <v>136</v>
      </c>
      <c s="6" r="B39" t="n">
        <v>1041000</v>
      </c>
      <c s="6" r="C39" t="n">
        <v>1244000</v>
      </c>
      <c s="6" r="D39" t="n">
        <v>3166000</v>
      </c>
      <c s="6" r="E39" t="n">
        <v>3642000</v>
      </c>
    </row>
    <row r="40" spans="1:7">
      <c s="4" r="A40" t="s">
        <v>83</v>
      </c>
      <c s="6" r="B40" t="n">
        <v>0</v>
      </c>
      <c s="6" r="C40" t="n">
        <v>0</v>
      </c>
      <c s="6" r="D40" t="n">
        <v>0</v>
      </c>
      <c s="6" r="E40" t="n">
        <v>0</v>
      </c>
    </row>
    <row r="41" spans="1:7">
      <c s="4" r="A41" t="s">
        <v>659</v>
      </c>
      <c s="6" r="B41" t="n">
        <v>305000</v>
      </c>
      <c s="6" r="C41" t="n">
        <v>11000</v>
      </c>
      <c s="6" r="D41" t="n">
        <v>321000</v>
      </c>
      <c s="6" r="E41" t="n">
        <v>26000</v>
      </c>
    </row>
    <row r="42" spans="1:7">
      <c s="4" r="A42" t="s">
        <v>82</v>
      </c>
      <c s="7" r="B42" t="n">
        <v>16960000</v>
      </c>
      <c s="7" r="D42" t="n">
        <v>20689000</v>
      </c>
    </row>
    <row r="43" spans="1:7">
      <c s="4" r="A43" t="s">
        <v>660</v>
      </c>
      <c s="7" r="C43" t="n">
        <v>0</v>
      </c>
      <c s="7" r="E43" t="n">
        <v>585000</v>
      </c>
    </row>
    <row r="44" spans="1:7">
      <c s="4" r="A44" t="s">
        <v>661</v>
      </c>
      <c s="6" r="B44" t="n">
        <v>-7280000</v>
      </c>
      <c s="6" r="C44" t="n">
        <v>-2764000</v>
      </c>
      <c s="6" r="D44" t="n">
        <v>-13301000</v>
      </c>
      <c s="6" r="E44" t="n">
        <v>-7747000</v>
      </c>
    </row>
    <row r="45" spans="1:7">
      <c s="4" r="A45" t="s">
        <v>151</v>
      </c>
      <c s="7" r="B45" t="n">
        <v>339000</v>
      </c>
      <c s="7" r="C45" t="n">
        <v>19000</v>
      </c>
      <c s="7" r="D45" t="n">
        <v>354000</v>
      </c>
      <c s="7" r="E45" t="n">
        <v>66000</v>
      </c>
    </row>
    <row r="46" spans="1:7">
      <c s="4" r="A46" t="s">
        <v>36</v>
      </c>
      <c s="6" r="B46" t="n">
        <v>77803000</v>
      </c>
      <c s="6" r="C46" t="n">
        <v>134554000</v>
      </c>
      <c s="6" r="D46" t="n">
        <v>77803000</v>
      </c>
      <c s="6" r="E46" t="n">
        <v>134554000</v>
      </c>
    </row>
    <row r="47" spans="1:7">
      <c s="4" r="A47" t="s">
        <v>665</v>
      </c>
    </row>
    <row r="48" spans="1:7">
      <c s="3" r="A48" t="s">
        <v>654</v>
      </c>
    </row>
    <row r="49" spans="1:7">
      <c s="4" r="A49" t="s">
        <v>663</v>
      </c>
      <c s="6" r="B49" t="n">
        <v>4359000</v>
      </c>
      <c s="6" r="D49" t="n">
        <v>4359000</v>
      </c>
    </row>
    <row r="50" spans="1:7">
      <c s="4" r="A50" t="s">
        <v>666</v>
      </c>
    </row>
    <row r="51" spans="1:7">
      <c s="3" r="A51" t="s">
        <v>654</v>
      </c>
    </row>
    <row r="52" spans="1:7">
      <c s="4" r="A52" t="s">
        <v>667</v>
      </c>
      <c s="6" r="B52" t="n">
        <v>2198000</v>
      </c>
      <c s="6" r="C52" t="n">
        <v>1073000</v>
      </c>
      <c s="6" r="D52" t="n">
        <v>4082000</v>
      </c>
      <c s="6" r="E52" t="n">
        <v>3378000</v>
      </c>
    </row>
    <row r="53" spans="1:7">
      <c s="4" r="A53" t="s">
        <v>668</v>
      </c>
    </row>
    <row r="54" spans="1:7">
      <c s="3" r="A54" t="s">
        <v>654</v>
      </c>
    </row>
    <row r="55" spans="1:7">
      <c s="4" r="A55" t="s">
        <v>76</v>
      </c>
      <c s="6" r="B55" t="n">
        <v>71985000</v>
      </c>
      <c s="6" r="C55" t="n">
        <v>47531000</v>
      </c>
      <c s="6" r="D55" t="n">
        <v>165657000</v>
      </c>
      <c s="6" r="E55" t="n">
        <v>152105000</v>
      </c>
    </row>
    <row r="56" spans="1:7">
      <c s="4" r="A56" t="s">
        <v>656</v>
      </c>
      <c s="6" r="B56" t="n">
        <v>6560000</v>
      </c>
      <c s="6" r="C56" t="n">
        <v>3201000</v>
      </c>
      <c s="6" r="D56" t="n">
        <v>14048000</v>
      </c>
      <c s="6" r="E56" t="n">
        <v>14460000</v>
      </c>
    </row>
    <row r="57" spans="1:7">
      <c s="4" r="A57" t="s">
        <v>91</v>
      </c>
      <c s="6" r="B57" t="n">
        <v>6437000</v>
      </c>
      <c s="6" r="C57" t="n">
        <v>3259000</v>
      </c>
      <c s="6" r="D57" t="n">
        <v>13635000</v>
      </c>
      <c s="6" r="E57" t="n">
        <v>14390000</v>
      </c>
    </row>
    <row r="58" spans="1:7">
      <c s="4" r="A58" t="s">
        <v>167</v>
      </c>
      <c s="6" r="B58" t="n">
        <v>2000</v>
      </c>
      <c s="6" r="C58" t="n">
        <v>-135000</v>
      </c>
      <c s="6" r="D58" t="n">
        <v>94000</v>
      </c>
      <c s="6" r="E58" t="n">
        <v>-230000</v>
      </c>
    </row>
    <row r="59" spans="1:7">
      <c s="4" r="A59" t="s">
        <v>657</v>
      </c>
      <c s="6" r="B59" t="n">
        <v>53000</v>
      </c>
      <c s="6" r="C59" t="n">
        <v>5000</v>
      </c>
      <c s="6" r="D59" t="n">
        <v>103000</v>
      </c>
      <c s="6" r="E59" t="n">
        <v>92000</v>
      </c>
    </row>
    <row r="60" spans="1:7">
      <c s="4" r="A60" t="s">
        <v>658</v>
      </c>
      <c s="6" r="B60" t="n">
        <v>68000</v>
      </c>
      <c s="6" r="C60" t="n">
        <v>72000</v>
      </c>
      <c s="6" r="D60" t="n">
        <v>216000</v>
      </c>
      <c s="6" r="E60" t="n">
        <v>208000</v>
      </c>
    </row>
    <row r="61" spans="1:7">
      <c s="4" r="A61" t="s">
        <v>136</v>
      </c>
      <c s="6" r="B61" t="n">
        <v>0</v>
      </c>
      <c s="6" r="C61" t="n">
        <v>0</v>
      </c>
      <c s="6" r="D61" t="n">
        <v>0</v>
      </c>
      <c s="6" r="E61" t="n">
        <v>0</v>
      </c>
    </row>
    <row r="62" spans="1:7">
      <c s="4" r="A62" t="s">
        <v>83</v>
      </c>
      <c s="6" r="B62" t="n">
        <v>3622000</v>
      </c>
      <c s="6" r="C62" t="n">
        <v>1561000</v>
      </c>
      <c s="6" r="D62" t="n">
        <v>6194000</v>
      </c>
      <c s="6" r="E62" t="n">
        <v>4682000</v>
      </c>
    </row>
    <row r="63" spans="1:7">
      <c s="4" r="A63" t="s">
        <v>659</v>
      </c>
      <c s="6" r="B63" t="n">
        <v>2130000</v>
      </c>
      <c s="7" r="C63" t="n">
        <v>1328000</v>
      </c>
      <c s="6" r="D63" t="n">
        <v>4568000</v>
      </c>
      <c s="6" r="E63" t="n">
        <v>3947000</v>
      </c>
    </row>
    <row r="64" spans="1:7">
      <c s="4" r="A64" t="s">
        <v>82</v>
      </c>
      <c s="7" r="B64" t="n">
        <v>0</v>
      </c>
      <c s="7" r="D64" t="n">
        <v>0</v>
      </c>
    </row>
    <row r="65" spans="1:7">
      <c s="4" r="A65" t="s">
        <v>660</v>
      </c>
      <c s="7" r="E65" t="n">
        <v>0</v>
      </c>
    </row>
    <row r="66" spans="1:7">
      <c s="4" r="A66" t="s">
        <v>661</v>
      </c>
      <c s="6" r="B66" t="n">
        <v>12312000</v>
      </c>
      <c s="6" r="C66" t="n">
        <v>6090000</v>
      </c>
      <c s="6" r="D66" t="n">
        <v>24810000</v>
      </c>
      <c s="6" r="E66" t="n">
        <v>23089000</v>
      </c>
    </row>
    <row r="67" spans="1:7">
      <c s="4" r="A67" t="s">
        <v>151</v>
      </c>
      <c s="7" r="B67" t="n">
        <v>1119000</v>
      </c>
      <c s="7" r="C67" t="n">
        <v>379000</v>
      </c>
      <c s="7" r="D67" t="n">
        <v>2067000</v>
      </c>
      <c s="7" r="E67" t="n">
        <v>1965000</v>
      </c>
    </row>
    <row r="68" spans="1:7">
      <c s="4" r="A68" t="s">
        <v>36</v>
      </c>
      <c s="6" r="B68" t="n">
        <v>616247000</v>
      </c>
      <c s="6" r="C68" t="n">
        <v>244735000</v>
      </c>
      <c s="6" r="D68" t="n">
        <v>616247000</v>
      </c>
      <c s="6" r="E68" t="n">
        <v>244735000</v>
      </c>
    </row>
    <row r="69" spans="1:7">
      <c s="4" r="A69" t="s">
        <v>669</v>
      </c>
    </row>
    <row r="70" spans="1:7">
      <c s="3" r="A70" t="s">
        <v>654</v>
      </c>
    </row>
    <row r="71" spans="1:7">
      <c s="4" r="A71" t="s">
        <v>663</v>
      </c>
      <c s="6" r="B71" t="n">
        <v>353729000</v>
      </c>
      <c s="6" r="D71" t="n">
        <v>353729000</v>
      </c>
    </row>
    <row r="72" spans="1:7">
      <c s="4" r="A72" t="s">
        <v>670</v>
      </c>
    </row>
    <row r="73" spans="1:7">
      <c s="3" r="A73" t="s">
        <v>654</v>
      </c>
    </row>
    <row r="74" spans="1:7">
      <c s="4" r="A74" t="s">
        <v>76</v>
      </c>
      <c s="6" r="B74" t="n">
        <v>52202000</v>
      </c>
      <c s="6" r="C74" t="n">
        <v>24102000</v>
      </c>
      <c s="6" r="D74" t="n">
        <v>92970000</v>
      </c>
      <c s="6" r="E74" t="n">
        <v>77721000</v>
      </c>
    </row>
    <row r="75" spans="1:7">
      <c s="4" r="A75" t="s">
        <v>656</v>
      </c>
      <c s="6" r="B75" t="n">
        <v>5629000</v>
      </c>
      <c s="6" r="C75" t="n">
        <v>7978000</v>
      </c>
      <c s="6" r="D75" t="n">
        <v>15389000</v>
      </c>
      <c s="6" r="E75" t="n">
        <v>23542000</v>
      </c>
    </row>
    <row r="76" spans="1:7">
      <c s="4" r="A76" t="s">
        <v>91</v>
      </c>
      <c s="6" r="B76" t="n">
        <v>5634000</v>
      </c>
      <c s="6" r="C76" t="n">
        <v>7987000</v>
      </c>
      <c s="6" r="D76" t="n">
        <v>15409000</v>
      </c>
      <c s="6" r="E76" t="n">
        <v>23564000</v>
      </c>
    </row>
    <row r="77" spans="1:7">
      <c s="4" r="A77" t="s">
        <v>167</v>
      </c>
      <c s="6" r="B77" t="n">
        <v>0</v>
      </c>
      <c s="6" r="C77" t="n">
        <v>0</v>
      </c>
      <c s="6" r="D77" t="n">
        <v>0</v>
      </c>
      <c s="6" r="E77" t="n">
        <v>0</v>
      </c>
    </row>
    <row r="78" spans="1:7">
      <c s="4" r="A78" t="s">
        <v>657</v>
      </c>
      <c s="6" r="B78" t="n">
        <v>-5000</v>
      </c>
      <c s="6" r="C78" t="n">
        <v>-9000</v>
      </c>
      <c s="6" r="D78" t="n">
        <v>-20000</v>
      </c>
      <c s="6" r="E78" t="n">
        <v>-22000</v>
      </c>
    </row>
    <row r="79" spans="1:7">
      <c s="4" r="A79" t="s">
        <v>658</v>
      </c>
      <c s="6" r="B79" t="n">
        <v>0</v>
      </c>
      <c s="6" r="C79" t="n">
        <v>0</v>
      </c>
      <c s="6" r="D79" t="n">
        <v>0</v>
      </c>
      <c s="6" r="E79" t="n">
        <v>0</v>
      </c>
    </row>
    <row r="80" spans="1:7">
      <c s="4" r="A80" t="s">
        <v>136</v>
      </c>
      <c s="6" r="B80" t="n">
        <v>0</v>
      </c>
      <c s="6" r="C80" t="n">
        <v>0</v>
      </c>
      <c s="6" r="D80" t="n">
        <v>0</v>
      </c>
      <c s="6" r="E80" t="n">
        <v>0</v>
      </c>
    </row>
    <row r="81" spans="1:7">
      <c s="4" r="A81" t="s">
        <v>83</v>
      </c>
      <c s="6" r="B81" t="n">
        <v>1154000</v>
      </c>
      <c s="6" r="C81" t="n">
        <v>0</v>
      </c>
      <c s="6" r="D81" t="n">
        <v>1154000</v>
      </c>
      <c s="6" r="E81" t="n">
        <v>0</v>
      </c>
    </row>
    <row r="82" spans="1:7">
      <c s="4" r="A82" t="s">
        <v>659</v>
      </c>
      <c s="6" r="B82" t="n">
        <v>647000</v>
      </c>
      <c s="7" r="C82" t="n">
        <v>327000</v>
      </c>
      <c s="6" r="D82" t="n">
        <v>1189000</v>
      </c>
      <c s="6" r="E82" t="n">
        <v>923000</v>
      </c>
    </row>
    <row r="83" spans="1:7">
      <c s="4" r="A83" t="s">
        <v>82</v>
      </c>
      <c s="7" r="B83" t="n">
        <v>0</v>
      </c>
      <c s="7" r="D83" t="n">
        <v>0</v>
      </c>
    </row>
    <row r="84" spans="1:7">
      <c s="4" r="A84" t="s">
        <v>660</v>
      </c>
      <c s="7" r="E84" t="n">
        <v>0</v>
      </c>
    </row>
    <row r="85" spans="1:7">
      <c s="4" r="A85" t="s">
        <v>661</v>
      </c>
      <c s="6" r="B85" t="n">
        <v>7430000</v>
      </c>
      <c s="6" r="C85" t="n">
        <v>8305000</v>
      </c>
      <c s="6" r="D85" t="n">
        <v>17732000</v>
      </c>
      <c s="6" r="E85" t="n">
        <v>24465000</v>
      </c>
    </row>
    <row r="86" spans="1:7">
      <c s="4" r="A86" t="s">
        <v>151</v>
      </c>
      <c s="7" r="B86" t="n">
        <v>142000</v>
      </c>
      <c s="7" r="C86" t="n">
        <v>290000</v>
      </c>
      <c s="7" r="D86" t="n">
        <v>642000</v>
      </c>
      <c s="7" r="E86" t="n">
        <v>802000</v>
      </c>
    </row>
    <row r="87" spans="1:7">
      <c s="4" r="A87" t="s">
        <v>36</v>
      </c>
      <c s="6" r="B87" t="n">
        <v>209278000</v>
      </c>
      <c s="7" r="C87" t="n">
        <v>94506000</v>
      </c>
      <c s="6" r="D87" t="n">
        <v>209278000</v>
      </c>
      <c s="7" r="E87" t="n">
        <v>94506000</v>
      </c>
    </row>
    <row r="88" spans="1:7">
      <c s="4" r="A88" t="s">
        <v>671</v>
      </c>
    </row>
    <row r="89" spans="1:7">
      <c s="3" r="A89" t="s">
        <v>654</v>
      </c>
    </row>
    <row r="90" spans="1:7">
      <c s="4" r="A90" t="s">
        <v>663</v>
      </c>
      <c s="7" r="B90" t="n">
        <v>76681000</v>
      </c>
      <c s="7" r="D90" t="n">
        <v>7668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38"/>
    <col customWidth="1" max="3" min="3" width="38"/>
    <col customWidth="1" max="4" min="4" width="21"/>
    <col customWidth="1" max="5" min="5" width="21"/>
  </cols>
  <sheetData>
    <row r="1" spans="1:5">
      <c s="1" r="A1" t="s">
        <v>672</v>
      </c>
      <c s="2" r="B1" t="s">
        <v>73</v>
      </c>
      <c s="2" r="C1" t="s">
        <v>673</v>
      </c>
    </row>
    <row r="2" spans="1:5">
      <c s="2" r="B2" t="s">
        <v>649</v>
      </c>
      <c s="2" r="C2" t="s">
        <v>674</v>
      </c>
      <c s="2" r="D2" t="s">
        <v>652</v>
      </c>
      <c s="2" r="E2" t="s">
        <v>653</v>
      </c>
    </row>
    <row r="3" spans="1:5">
      <c s="3" r="A3" t="s">
        <v>675</v>
      </c>
    </row>
    <row r="4" spans="1:5">
      <c s="4" r="A4" t="s">
        <v>676</v>
      </c>
      <c s="6" r="B4" t="n">
        <v>2</v>
      </c>
      <c s="6" r="C4" t="n">
        <v>3</v>
      </c>
    </row>
    <row r="5" spans="1:5">
      <c s="4" r="A5" t="s">
        <v>677</v>
      </c>
      <c s="7" r="B5" t="n">
        <v>137354000</v>
      </c>
    </row>
    <row r="6" spans="1:5">
      <c s="4" r="A6" t="s">
        <v>32</v>
      </c>
      <c s="6" r="B6" t="n">
        <v>264503000</v>
      </c>
      <c s="7" r="C6" t="n">
        <v>137354000</v>
      </c>
      <c s="7" r="E6" t="n">
        <v>137354000</v>
      </c>
    </row>
    <row r="7" spans="1:5">
      <c s="4" r="A7" t="s">
        <v>678</v>
      </c>
    </row>
    <row r="8" spans="1:5">
      <c s="3" r="A8" t="s">
        <v>675</v>
      </c>
    </row>
    <row r="9" spans="1:5">
      <c s="4" r="A9" t="s">
        <v>32</v>
      </c>
      <c s="6" r="B9" t="n">
        <v>127149000</v>
      </c>
      <c s="7" r="D9" t="n">
        <v>127149000</v>
      </c>
    </row>
    <row r="10" spans="1:5">
      <c s="4" r="A10" t="s">
        <v>679</v>
      </c>
    </row>
    <row r="11" spans="1:5">
      <c s="3" r="A11" t="s">
        <v>675</v>
      </c>
    </row>
    <row r="12" spans="1:5">
      <c s="4" r="A12" t="s">
        <v>677</v>
      </c>
      <c s="6" r="B12" t="n">
        <v>102100000</v>
      </c>
    </row>
    <row r="13" spans="1:5">
      <c s="4" r="A13" t="s">
        <v>32</v>
      </c>
      <c s="6" r="B13" t="n">
        <v>212137000</v>
      </c>
    </row>
    <row r="14" spans="1:5">
      <c s="4" r="A14" t="s">
        <v>680</v>
      </c>
    </row>
    <row r="15" spans="1:5">
      <c s="3" r="A15" t="s">
        <v>675</v>
      </c>
    </row>
    <row r="16" spans="1:5">
      <c s="4" r="A16" t="s">
        <v>32</v>
      </c>
      <c s="6" r="B16" t="n">
        <v>110037000</v>
      </c>
    </row>
    <row r="17" spans="1:5">
      <c s="4" r="A17" t="s">
        <v>681</v>
      </c>
    </row>
    <row r="18" spans="1:5">
      <c s="3" r="A18" t="s">
        <v>675</v>
      </c>
    </row>
    <row r="19" spans="1:5">
      <c s="4" r="A19" t="s">
        <v>677</v>
      </c>
      <c s="6" r="B19" t="n">
        <v>35254000</v>
      </c>
    </row>
    <row r="20" spans="1:5">
      <c s="4" r="A20" t="s">
        <v>32</v>
      </c>
      <c s="6" r="B20" t="n">
        <v>52366000</v>
      </c>
    </row>
    <row r="21" spans="1:5">
      <c s="4" r="A21" t="s">
        <v>682</v>
      </c>
    </row>
    <row r="22" spans="1:5">
      <c s="3" r="A22" t="s">
        <v>675</v>
      </c>
    </row>
    <row r="23" spans="1:5">
      <c s="4" r="A23" t="s">
        <v>32</v>
      </c>
      <c s="7" r="B23" t="n">
        <v>1711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26"/>
    <col customWidth="1" max="5" min="5" width="14"/>
    <col customWidth="1" max="6" min="6" width="24"/>
  </cols>
  <sheetData>
    <row r="1" spans="1:6">
      <c s="1" r="A1" t="s">
        <v>683</v>
      </c>
      <c s="2" r="B1" t="s">
        <v>73</v>
      </c>
      <c s="2" r="D1" t="s">
        <v>1</v>
      </c>
      <c s="2" r="F1" t="s">
        <v>362</v>
      </c>
    </row>
    <row r="2" spans="1:6">
      <c s="2" r="B2" t="s">
        <v>2</v>
      </c>
      <c s="2" r="C2" t="s">
        <v>74</v>
      </c>
      <c s="2" r="D2" t="s">
        <v>2</v>
      </c>
      <c s="2" r="E2" t="s">
        <v>74</v>
      </c>
      <c s="2" r="F2" t="s">
        <v>23</v>
      </c>
    </row>
    <row r="3" spans="1:6">
      <c s="3" r="A3" t="s">
        <v>684</v>
      </c>
    </row>
    <row r="4" spans="1:6">
      <c s="4" r="A4" t="s">
        <v>685</v>
      </c>
      <c s="7" r="B4" t="n">
        <v>363895000</v>
      </c>
      <c s="7" r="D4" t="n">
        <v>363895000</v>
      </c>
      <c s="7" r="F4" t="n">
        <v>82995000</v>
      </c>
    </row>
    <row r="5" spans="1:6">
      <c s="4" r="A5" t="s">
        <v>686</v>
      </c>
      <c s="6" r="B5" t="n">
        <v>70334000</v>
      </c>
      <c s="6" r="D5" t="n">
        <v>70334000</v>
      </c>
      <c s="6" r="F5" t="n">
        <v>62986000</v>
      </c>
    </row>
    <row r="6" spans="1:6">
      <c s="4" r="A6" t="s">
        <v>687</v>
      </c>
      <c s="6" r="B6" t="n">
        <v>293561000</v>
      </c>
      <c s="6" r="D6" t="n">
        <v>293561000</v>
      </c>
      <c s="7" r="F6" t="n">
        <v>20009000</v>
      </c>
    </row>
    <row r="7" spans="1:6">
      <c s="4" r="A7" t="s">
        <v>83</v>
      </c>
      <c s="6" r="B7" t="n">
        <v>4776000</v>
      </c>
      <c s="7" r="C7" t="n">
        <v>1561000</v>
      </c>
      <c s="6" r="D7" t="n">
        <v>7348000</v>
      </c>
      <c s="7" r="E7" t="n">
        <v>4682000</v>
      </c>
    </row>
    <row r="8" spans="1:6">
      <c s="4" r="A8" t="s">
        <v>688</v>
      </c>
      <c s="6" r="B8" t="n">
        <v>13360000</v>
      </c>
      <c s="6" r="D8" t="n">
        <v>13360000</v>
      </c>
    </row>
    <row r="9" spans="1:6">
      <c s="4" r="A9" t="s">
        <v>689</v>
      </c>
      <c s="6" r="B9" t="n">
        <v>22786000</v>
      </c>
      <c s="6" r="D9" t="n">
        <v>22786000</v>
      </c>
    </row>
    <row r="10" spans="1:6">
      <c s="4" r="A10" t="s">
        <v>690</v>
      </c>
      <c s="6" r="B10" t="n">
        <v>21150000</v>
      </c>
      <c s="6" r="D10" t="n">
        <v>21150000</v>
      </c>
    </row>
    <row r="11" spans="1:6">
      <c s="4" r="A11" t="s">
        <v>691</v>
      </c>
      <c s="6" r="B11" t="n">
        <v>17230000</v>
      </c>
      <c s="6" r="D11" t="n">
        <v>17230000</v>
      </c>
    </row>
    <row r="12" spans="1:6">
      <c s="4" r="A12" t="s">
        <v>692</v>
      </c>
      <c s="6" r="B12" t="n">
        <v>17230000</v>
      </c>
      <c s="7" r="D12" t="n">
        <v>17230000</v>
      </c>
    </row>
    <row r="13" spans="1:6">
      <c s="4" r="A13" t="s">
        <v>693</v>
      </c>
    </row>
    <row r="14" spans="1:6">
      <c s="3" r="A14" t="s">
        <v>684</v>
      </c>
    </row>
    <row r="15" spans="1:6">
      <c s="4" r="A15" t="s">
        <v>694</v>
      </c>
      <c s="4" r="D15" t="s">
        <v>695</v>
      </c>
      <c s="4" r="F15" t="s">
        <v>322</v>
      </c>
    </row>
    <row r="16" spans="1:6">
      <c s="4" r="A16" t="s">
        <v>685</v>
      </c>
      <c s="6" r="B16" t="n">
        <v>252831000</v>
      </c>
      <c s="7" r="D16" t="n">
        <v>252831000</v>
      </c>
      <c s="7" r="F16" t="n">
        <v>29831000</v>
      </c>
    </row>
    <row r="17" spans="1:6">
      <c s="4" r="A17" t="s">
        <v>686</v>
      </c>
      <c s="6" r="B17" t="n">
        <v>25154000</v>
      </c>
      <c s="6" r="D17" t="n">
        <v>25154000</v>
      </c>
      <c s="6" r="F17" t="n">
        <v>20981000</v>
      </c>
    </row>
    <row r="18" spans="1:6">
      <c s="4" r="A18" t="s">
        <v>687</v>
      </c>
      <c s="6" r="B18" t="n">
        <v>227677000</v>
      </c>
      <c s="7" r="D18" t="n">
        <v>227677000</v>
      </c>
      <c s="7" r="F18" t="n">
        <v>8850000</v>
      </c>
    </row>
    <row r="19" spans="1:6">
      <c s="4" r="A19" t="s">
        <v>696</v>
      </c>
    </row>
    <row r="20" spans="1:6">
      <c s="3" r="A20" t="s">
        <v>684</v>
      </c>
    </row>
    <row r="21" spans="1:6">
      <c s="4" r="A21" t="s">
        <v>694</v>
      </c>
      <c s="4" r="D21" t="s">
        <v>697</v>
      </c>
      <c s="4" r="F21" t="s">
        <v>698</v>
      </c>
    </row>
    <row r="22" spans="1:6">
      <c s="4" r="A22" t="s">
        <v>685</v>
      </c>
      <c s="6" r="B22" t="n">
        <v>82370000</v>
      </c>
      <c s="7" r="D22" t="n">
        <v>82370000</v>
      </c>
      <c s="7" r="F22" t="n">
        <v>47370000</v>
      </c>
    </row>
    <row r="23" spans="1:6">
      <c s="4" r="A23" t="s">
        <v>686</v>
      </c>
      <c s="6" r="B23" t="n">
        <v>41419000</v>
      </c>
      <c s="6" r="D23" t="n">
        <v>41419000</v>
      </c>
      <c s="6" r="F23" t="n">
        <v>39266000</v>
      </c>
    </row>
    <row r="24" spans="1:6">
      <c s="4" r="A24" t="s">
        <v>687</v>
      </c>
      <c s="6" r="B24" t="n">
        <v>40951000</v>
      </c>
      <c s="7" r="D24" t="n">
        <v>40951000</v>
      </c>
      <c s="7" r="F24" t="n">
        <v>8104000</v>
      </c>
    </row>
    <row r="25" spans="1:6">
      <c s="4" r="A25" t="s">
        <v>699</v>
      </c>
    </row>
    <row r="26" spans="1:6">
      <c s="3" r="A26" t="s">
        <v>684</v>
      </c>
    </row>
    <row r="27" spans="1:6">
      <c s="4" r="A27" t="s">
        <v>694</v>
      </c>
      <c s="4" r="D27" t="s">
        <v>700</v>
      </c>
      <c s="4" r="F27" t="s">
        <v>328</v>
      </c>
    </row>
    <row r="28" spans="1:6">
      <c s="4" r="A28" t="s">
        <v>685</v>
      </c>
      <c s="6" r="B28" t="n">
        <v>28694000</v>
      </c>
      <c s="7" r="D28" t="n">
        <v>28694000</v>
      </c>
      <c s="7" r="F28" t="n">
        <v>5794000</v>
      </c>
    </row>
    <row r="29" spans="1:6">
      <c s="4" r="A29" t="s">
        <v>686</v>
      </c>
      <c s="6" r="B29" t="n">
        <v>3761000</v>
      </c>
      <c s="6" r="D29" t="n">
        <v>3761000</v>
      </c>
      <c s="6" r="F29" t="n">
        <v>2739000</v>
      </c>
    </row>
    <row r="30" spans="1:6">
      <c s="4" r="A30" t="s">
        <v>687</v>
      </c>
      <c s="7" r="B30" t="n">
        <v>24933000</v>
      </c>
      <c s="7" r="D30" t="n">
        <v>24933000</v>
      </c>
      <c s="7" r="F30" t="n">
        <v>305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701</v>
      </c>
      <c s="2" r="B1" t="s">
        <v>1</v>
      </c>
    </row>
    <row r="2" spans="1:7">
      <c s="2" r="B2" t="s">
        <v>2</v>
      </c>
      <c s="2" r="C2" t="s">
        <v>74</v>
      </c>
      <c s="2" r="D2" t="s">
        <v>702</v>
      </c>
      <c s="2" r="E2" t="s">
        <v>703</v>
      </c>
      <c s="2" r="F2" t="s">
        <v>704</v>
      </c>
      <c s="2" r="G2" t="s">
        <v>705</v>
      </c>
    </row>
    <row r="3" spans="1:7">
      <c s="3" r="A3" t="s">
        <v>706</v>
      </c>
    </row>
    <row r="4" spans="1:7">
      <c s="4" r="A4" t="s">
        <v>707</v>
      </c>
      <c s="7" r="B4" t="n">
        <v>8664000</v>
      </c>
    </row>
    <row r="5" spans="1:7">
      <c s="4" r="A5" t="s">
        <v>708</v>
      </c>
      <c s="7" r="B5" t="n">
        <v>100000000</v>
      </c>
    </row>
    <row r="6" spans="1:7">
      <c s="4" r="A6" t="s">
        <v>121</v>
      </c>
      <c s="6" r="B6" t="n">
        <v>0</v>
      </c>
      <c s="6" r="C6" t="n">
        <v>175735</v>
      </c>
    </row>
    <row r="7" spans="1:7">
      <c s="4" r="A7" t="s">
        <v>709</v>
      </c>
      <c s="8" r="C7" t="n">
        <v>28.39</v>
      </c>
    </row>
    <row r="8" spans="1:7">
      <c s="4" r="A8" t="s">
        <v>120</v>
      </c>
      <c s="7" r="C8" t="n">
        <v>4989000</v>
      </c>
    </row>
    <row r="9" spans="1:7">
      <c s="3" r="A9" t="s">
        <v>710</v>
      </c>
    </row>
    <row r="10" spans="1:7">
      <c s="4" r="A10" t="s">
        <v>528</v>
      </c>
      <c s="8" r="B10" t="n">
        <v>1.2</v>
      </c>
      <c s="8" r="C10" t="n">
        <v>1.2</v>
      </c>
    </row>
    <row r="11" spans="1:7">
      <c s="4" r="A11" t="s">
        <v>711</v>
      </c>
      <c s="8" r="E11" t="n">
        <v>0.3</v>
      </c>
      <c s="8" r="F11" t="n">
        <v>0.3</v>
      </c>
      <c s="8" r="G11" t="n">
        <v>0.3</v>
      </c>
    </row>
    <row r="12" spans="1:7">
      <c s="4" r="A12" t="s">
        <v>712</v>
      </c>
    </row>
    <row r="13" spans="1:7">
      <c s="3" r="A13" t="s">
        <v>706</v>
      </c>
    </row>
    <row r="14" spans="1:7">
      <c s="4" r="A14" t="s">
        <v>707</v>
      </c>
      <c s="7" r="D14" t="n">
        <v>8664000</v>
      </c>
    </row>
    <row r="15" spans="1:7">
      <c s="3" r="A15" t="s">
        <v>710</v>
      </c>
    </row>
    <row r="16" spans="1:7">
      <c s="4" r="A16" t="s">
        <v>711</v>
      </c>
      <c s="8" r="D16"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20"/>
    <col customWidth="1" max="3" min="3" width="20"/>
    <col customWidth="1" max="4" min="4" width="27"/>
    <col customWidth="1" max="5" min="5" width="20"/>
    <col customWidth="1" max="6" min="6" width="21"/>
    <col customWidth="1" max="7" min="7" width="20"/>
  </cols>
  <sheetData>
    <row r="1" spans="1:7">
      <c s="1" r="A1" t="s">
        <v>713</v>
      </c>
      <c s="2" r="B1" t="s">
        <v>714</v>
      </c>
      <c s="2" r="C1" t="s">
        <v>715</v>
      </c>
      <c s="2" r="D1" t="s">
        <v>716</v>
      </c>
      <c s="2" r="E1" t="s">
        <v>717</v>
      </c>
      <c s="2" r="F1" t="s">
        <v>651</v>
      </c>
      <c s="2" r="G1" t="s">
        <v>718</v>
      </c>
    </row>
    <row r="2" spans="1:7">
      <c s="4" r="A2" t="s">
        <v>719</v>
      </c>
    </row>
    <row r="3" spans="1:7">
      <c s="3" r="A3" t="s">
        <v>720</v>
      </c>
    </row>
    <row r="4" spans="1:7">
      <c s="4" r="A4" t="s">
        <v>721</v>
      </c>
      <c s="7" r="F4" t="n">
        <v>4500000</v>
      </c>
    </row>
    <row r="5" spans="1:7">
      <c s="4" r="A5" t="s">
        <v>722</v>
      </c>
    </row>
    <row r="6" spans="1:7">
      <c s="3" r="A6" t="s">
        <v>720</v>
      </c>
    </row>
    <row r="7" spans="1:7">
      <c s="4" r="A7" t="s">
        <v>723</v>
      </c>
      <c s="6" r="E7" t="n">
        <v>1</v>
      </c>
    </row>
    <row r="8" spans="1:7">
      <c s="4" r="A8" t="s">
        <v>724</v>
      </c>
    </row>
    <row r="9" spans="1:7">
      <c s="3" r="A9" t="s">
        <v>720</v>
      </c>
    </row>
    <row r="10" spans="1:7">
      <c s="4" r="A10" t="s">
        <v>723</v>
      </c>
      <c s="6" r="D10" t="n">
        <v>2</v>
      </c>
    </row>
    <row r="11" spans="1:7">
      <c s="4" r="A11" t="s">
        <v>725</v>
      </c>
      <c s="7" r="D11" t="n">
        <v>2300000</v>
      </c>
    </row>
    <row r="12" spans="1:7">
      <c s="4" r="A12" t="s">
        <v>726</v>
      </c>
    </row>
    <row r="13" spans="1:7">
      <c s="3" r="A13" t="s">
        <v>720</v>
      </c>
    </row>
    <row r="14" spans="1:7">
      <c s="4" r="A14" t="s">
        <v>727</v>
      </c>
      <c s="6" r="G14" t="n">
        <v>5</v>
      </c>
    </row>
    <row r="15" spans="1:7">
      <c s="4" r="A15" t="s">
        <v>728</v>
      </c>
      <c s="6" r="B15" t="n">
        <v>2</v>
      </c>
      <c s="6" r="C15"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Acquisition</vt:lpstr>
      <vt:lpstr>Adoption of Accounting Standard</vt:lpstr>
      <vt:lpstr>Fair Value Measurements and Fin</vt:lpstr>
      <vt:lpstr>Earnings Per Share</vt:lpstr>
      <vt:lpstr>Accounts Receivable</vt:lpstr>
      <vt:lpstr>Inventories</vt:lpstr>
      <vt:lpstr>Accrued Expenses and Other Curr</vt:lpstr>
      <vt:lpstr>Radyne Acquisition-Related Rest</vt:lpstr>
      <vt:lpstr>Secured Credit Facility</vt:lpstr>
      <vt:lpstr>Capital Lease Obligations</vt:lpstr>
      <vt:lpstr>Income Taxes</vt:lpstr>
      <vt:lpstr>Stock-Based Compensation</vt:lpstr>
      <vt:lpstr>Customer and Geographic Informa</vt:lpstr>
      <vt:lpstr>Segment Information</vt:lpstr>
      <vt:lpstr>Goodwill</vt:lpstr>
      <vt:lpstr>Intangible Assets</vt:lpstr>
      <vt:lpstr>Stockholders' Equity</vt:lpstr>
      <vt:lpstr>Legal Proceedings and Other Mat</vt:lpstr>
      <vt:lpstr>Acquisition (Tables)</vt:lpstr>
      <vt:lpstr>Earnings Per Share (Tables)</vt:lpstr>
      <vt:lpstr>Accounts Receivable (Tables)</vt:lpstr>
      <vt:lpstr>Inventories (Tables)</vt:lpstr>
      <vt:lpstr>Accrued Expenses and Other Cu30</vt:lpstr>
      <vt:lpstr>Radyne Acquisition-Related Re31</vt:lpstr>
      <vt:lpstr>Secured Credit Facility (Tables</vt:lpstr>
      <vt:lpstr>Capital Lease Obligations (Tabl</vt:lpstr>
      <vt:lpstr>Stock-Based Compensation (Table</vt:lpstr>
      <vt:lpstr>Customer and Geographic Infor35</vt:lpstr>
      <vt:lpstr>Segment Information (Tables)</vt:lpstr>
      <vt:lpstr>Goodwill (Tables)</vt:lpstr>
      <vt:lpstr>Intangible Assets (Tables)</vt:lpstr>
      <vt:lpstr>Acquisition (Details)</vt:lpstr>
      <vt:lpstr>Acquisition Summary of Assets A</vt:lpstr>
      <vt:lpstr>Acquisition Pro Forma Informati</vt:lpstr>
      <vt:lpstr>Adoption of Accounting Standa42</vt:lpstr>
      <vt:lpstr>Fair Value Measurements and F43</vt:lpstr>
      <vt:lpstr>Earnings Per Share (Details)</vt:lpstr>
      <vt:lpstr>Accounts Receivable (Details)</vt:lpstr>
      <vt:lpstr>Inventories (Details)</vt:lpstr>
      <vt:lpstr>Accrued Expenses and Other Cu47</vt:lpstr>
      <vt:lpstr>Accrued Expenses and Other Cu48</vt:lpstr>
      <vt:lpstr>Radyne Acquisition-Related Re49</vt:lpstr>
      <vt:lpstr>Radyne Acquisition-Related Re50</vt:lpstr>
      <vt:lpstr>Radyne Acquisition-Related Re51</vt:lpstr>
      <vt:lpstr>Secured Credit Facility (Detail</vt:lpstr>
      <vt:lpstr>Capital Lease Obligations (Deta</vt:lpstr>
      <vt:lpstr>Income Taxes (Details)</vt:lpstr>
      <vt:lpstr>Stock-Based Compensation - Over</vt:lpstr>
      <vt:lpstr>Stock-Based Compensation - Expe</vt:lpstr>
      <vt:lpstr>Stock-Based Compensation - Inco</vt:lpstr>
      <vt:lpstr>Stock-Based Compensation - Stoc</vt:lpstr>
      <vt:lpstr>Stock-Based Compensation - Perf</vt:lpstr>
      <vt:lpstr>Customer and Geographic Infor60</vt:lpstr>
      <vt:lpstr>Segment Information (Details)</vt:lpstr>
      <vt:lpstr>Goodwill (Details)</vt:lpstr>
      <vt:lpstr>Intangible Assets (Details)</vt:lpstr>
      <vt:lpstr>Stockholders' Equity (Details)</vt:lpstr>
      <vt:lpstr>Legal Proceedings and Other M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7:02:34Z</dcterms:created>
  <dcterms:modified xmlns:dcterms="http://purl.org/dc/terms/" xmlns:xsi="http://www.w3.org/2001/XMLSchema-instance" xsi:type="dcterms:W3CDTF">2016-06-08T17:02:34Z</dcterms:modified>
  <dc:title xmlns:dc="http://purl.org/dc/elements/1.1/">Untitled</dc:title>
  <dc:description xmlns:dc="http://purl.org/dc/elements/1.1/"/>
  <dc:subject xmlns:dc="http://purl.org/dc/elements/1.1/"/>
  <cp:keywords/>
  <cp:category/>
</cp:coreProperties>
</file>